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Nature of the Business and Basi" sheetId="8" r:id="rId8"/>
    <s:sheet name="Summary of Significant Accounti" sheetId="9" r:id="rId9"/>
    <s:sheet name="Fair Value of Financial Assets " sheetId="10" r:id="rId10"/>
    <s:sheet name="Marketable Securities" sheetId="11" r:id="rId11"/>
    <s:sheet name="Accrued Expenses and Other Long" sheetId="12" r:id="rId12"/>
    <s:sheet name="Ongoing Collaboration Agreement" sheetId="13" r:id="rId13"/>
    <s:sheet name="Warrants to Purchase Series 1 N" sheetId="14" r:id="rId14"/>
    <s:sheet name="Stock-Based Awards" sheetId="15" r:id="rId15"/>
    <s:sheet name="Net Income (Loss) Per Share" sheetId="16" r:id="rId16"/>
    <s:sheet name="Income Taxes" sheetId="17" r:id="rId17"/>
    <s:sheet name="Commitments and Contingencies" sheetId="18" r:id="rId18"/>
    <s:sheet name="Summary of Significant Accoun19" sheetId="19" r:id="rId19"/>
    <s:sheet name="Fair Value of Financial Asset20" sheetId="20" r:id="rId20"/>
    <s:sheet name="Marketable Securities (Tables)" sheetId="21" r:id="rId21"/>
    <s:sheet name="Accrued Expenses and Other Lo22" sheetId="22" r:id="rId22"/>
    <s:sheet name="Stock-Based Awards (Tables)" sheetId="23" r:id="rId23"/>
    <s:sheet name="Net Income (Loss) Per Share (Ta" sheetId="24" r:id="rId24"/>
    <s:sheet name="Fair Value of Financial Asset25" sheetId="25" r:id="rId25"/>
    <s:sheet name="Fair Value of Financial Asset26" sheetId="26" r:id="rId26"/>
    <s:sheet name="Fair Value of Financial Asset27" sheetId="27" r:id="rId27"/>
    <s:sheet name="Fair Value of Financial Asset28" sheetId="28" r:id="rId28"/>
    <s:sheet name="Marketable Securities - Fair Va" sheetId="29" r:id="rId29"/>
    <s:sheet name="Marketable Securities - Additio" sheetId="30" r:id="rId30"/>
    <s:sheet name="Accrued Expenses and Other Lo31" sheetId="31" r:id="rId31"/>
    <s:sheet name="Ongoing Collaboration Agreeme32" sheetId="32" r:id="rId32"/>
    <s:sheet name="Warrants to Purchase Series 133" sheetId="33" r:id="rId33"/>
    <s:sheet name="Stock-Based Awards - Additional" sheetId="34" r:id="rId34"/>
    <s:sheet name="Stock-Based Awards - Stock Opti" sheetId="35" r:id="rId35"/>
    <s:sheet name="Stock-Based Awards - Weighted A" sheetId="36" r:id="rId36"/>
    <s:sheet name="Stock-Based Awards - Stock-Base" sheetId="37" r:id="rId37"/>
    <s:sheet name="Net Income (Loss) Per Share - B" sheetId="38" r:id="rId38"/>
    <s:sheet name="Net Income (Loss) Per Share - A" sheetId="39" r:id="rId39"/>
    <s:sheet name="Income Taxes - Additional Infor"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ENTA</t>
  </si>
  <si>
    <t>Entity Registrant Name</t>
  </si>
  <si>
    <t>ENANTA PHARMACEUTICALS INC</t>
  </si>
  <si>
    <t>Entity Central Index Key</t>
  </si>
  <si>
    <t>Current Fiscal Year End Date</t>
  </si>
  <si>
    <t>--09-30</t>
  </si>
  <si>
    <t>Entity Filer Category</t>
  </si>
  <si>
    <t>Accelerated Filer</t>
  </si>
  <si>
    <t>Entity Common Stock, Shares Outstanding</t>
  </si>
  <si>
    <t>Consolidated Balance Sheets - USD ($) $ in Thousands</t>
  </si>
  <si>
    <t>Sep. 30, 2015</t>
  </si>
  <si>
    <t>Current assets:</t>
  </si>
  <si>
    <t>Cash and cash equivalents</t>
  </si>
  <si>
    <t>Short-term marketable securities</t>
  </si>
  <si>
    <t>Accounts receivable</t>
  </si>
  <si>
    <t>Unbilled receivables</t>
  </si>
  <si>
    <t>Deferred tax assets</t>
  </si>
  <si>
    <t>Prepaid expenses and other current assets</t>
  </si>
  <si>
    <t>Total current assets</t>
  </si>
  <si>
    <t>Property and equipment, net</t>
  </si>
  <si>
    <t>Long-term marketable securities</t>
  </si>
  <si>
    <t>Restricted cash</t>
  </si>
  <si>
    <t>Total assets</t>
  </si>
  <si>
    <t>Current liabilities:</t>
  </si>
  <si>
    <t>Accounts payable</t>
  </si>
  <si>
    <t>Accrued expenses and other current liabilities</t>
  </si>
  <si>
    <t>Income taxes payable</t>
  </si>
  <si>
    <t>Total current liabilities</t>
  </si>
  <si>
    <t>Warrant liability</t>
  </si>
  <si>
    <t>Other long-term liabilities</t>
  </si>
  <si>
    <t>Total liabilities</t>
  </si>
  <si>
    <t>Commitments and contingencies (Note 11)</t>
  </si>
  <si>
    <t xml:space="preserve"> </t>
  </si>
  <si>
    <t>Stockholders' equity:</t>
  </si>
  <si>
    <t>Common stock; $0.01 par value; 100,000,000 shares authorized; 18,956,602 and 18,716,834 shares issued and outstanding at March 31, 2016 and September 30, 2015, respectively</t>
  </si>
  <si>
    <t>Additional paid-in capital</t>
  </si>
  <si>
    <t>Accumulated other comprehensive income</t>
  </si>
  <si>
    <t>Retained earnings</t>
  </si>
  <si>
    <t>Total stockholders' equity</t>
  </si>
  <si>
    <t>Total liabilities and stockholders' equity</t>
  </si>
  <si>
    <t>Series 1 Nonconvertible Preferred Stock [Member]</t>
  </si>
  <si>
    <t>Series 1 nonconvertible preferred stock</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3 Months Ended</t>
  </si>
  <si>
    <t>Mar. 31, 2015</t>
  </si>
  <si>
    <t>Revenue:</t>
  </si>
  <si>
    <t>Milestone payments</t>
  </si>
  <si>
    <t>Royalties</t>
  </si>
  <si>
    <t>Other</t>
  </si>
  <si>
    <t>Total revenue</t>
  </si>
  <si>
    <t>Operating expenses:</t>
  </si>
  <si>
    <t>Research and development</t>
  </si>
  <si>
    <t>General and administrative</t>
  </si>
  <si>
    <t>Total operating expenses</t>
  </si>
  <si>
    <t>Income (loss) from operations</t>
  </si>
  <si>
    <t>Other income (expense):</t>
  </si>
  <si>
    <t>Interest income</t>
  </si>
  <si>
    <t>Interest expense</t>
  </si>
  <si>
    <t>Change in fair value of warrant liability and Series 1 nonconvertible preferred stock</t>
  </si>
  <si>
    <t>Total other income (expense), net</t>
  </si>
  <si>
    <t>Net income (loss) before income taxes</t>
  </si>
  <si>
    <t>Income tax expense</t>
  </si>
  <si>
    <t>Net income (loss)</t>
  </si>
  <si>
    <t>Net income (loss) per share:</t>
  </si>
  <si>
    <t>Basic</t>
  </si>
  <si>
    <t>Diluted</t>
  </si>
  <si>
    <t>Weighted average common shares outstanding:</t>
  </si>
  <si>
    <t>Consolidated Statements of Comprehensive Income - USD ($) $ in Thousands</t>
  </si>
  <si>
    <t>Statement of Comprehensive Income [Abstract]</t>
  </si>
  <si>
    <t>Other comprehensive income:</t>
  </si>
  <si>
    <t>Net unrealized gains on marketable securities, net of tax of $0, $55, $135 and $58</t>
  </si>
  <si>
    <t>Total other comprehensive income</t>
  </si>
  <si>
    <t>Comprehensive income (loss)</t>
  </si>
  <si>
    <t>Consolidated Statements of Comprehensive Income (Parenthetical) - USD ($) $ in Thousands</t>
  </si>
  <si>
    <t>Net unrealized gains on marketable securities, tax</t>
  </si>
  <si>
    <t>Consolidated Statements of Cash Flows - USD ($) $ in Thousands</t>
  </si>
  <si>
    <t>Cash flows from operating activities</t>
  </si>
  <si>
    <t>Net income</t>
  </si>
  <si>
    <t>Adjustments to reconcile net income to net cash provided by operating activities:</t>
  </si>
  <si>
    <t>Depreciation and amortization expense</t>
  </si>
  <si>
    <t>Non-cash interest expense</t>
  </si>
  <si>
    <t>Stock-based compensation expense</t>
  </si>
  <si>
    <t>Gain on sale of marketable securities</t>
  </si>
  <si>
    <t>Premium on marketable securities</t>
  </si>
  <si>
    <t>Amortization of premium on marketable securities</t>
  </si>
  <si>
    <t>Deferred income taxes</t>
  </si>
  <si>
    <t>Income tax benefit from exercise of stock options</t>
  </si>
  <si>
    <t>Changes in operating assets and liabilities:</t>
  </si>
  <si>
    <t>Accrued expenses</t>
  </si>
  <si>
    <t>Net cash provided by operating activities</t>
  </si>
  <si>
    <t>Cash flows from investing activities</t>
  </si>
  <si>
    <t>Purchases of property and equipment</t>
  </si>
  <si>
    <t>Increase in restricted cash</t>
  </si>
  <si>
    <t>Purchases of marketable securities</t>
  </si>
  <si>
    <t>Sales of marketable securities</t>
  </si>
  <si>
    <t>Maturities of marketable securities</t>
  </si>
  <si>
    <t>Net cash used in investing activities</t>
  </si>
  <si>
    <t>Cash flows from financing activities</t>
  </si>
  <si>
    <t>Proceeds from exercise of stock options</t>
  </si>
  <si>
    <t>Payment of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ature of the Business and Basis of Presentation</t>
  </si>
  <si>
    <t>Accounting Policies [Abstract]</t>
  </si>
  <si>
    <t>1. Nature of the Business and Basis
of Presentation
Enanta Pharmaceuticals, Inc. (the “Company”),
incorporated in Delaware in 1995, is a research and
development-focused biotechnology company that uses its robust
chemistry-driven approach and drug discovery capabilities to create
small molecule drugs primarily for the treatment of viral
infections and liver diseases. The Company’s research and
development is currently focused on four disease
targets: hepatitis C virus (“HCV”); hepatitis B
virus (“HBV”); non-alcoholic steatohepatitis
(“NASH”); and respiratory syncytial virus
(“RSV”).
The Company is subject to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Unaudited Interim Financial Information
The consolidated balance sheet at September 30, 2015 was
derived from audited financial statements, but does not include all
disclosures required by accounting principles generally accepted in
the United States of America (“GAAP”). The accompanying
unaudited consolidated financial statements as of March 31,
2016 and for the three and six months ended March 31, 2016 and
2015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year ended
September 30, 2015.
In the opinion of management, all adjustments, consisting only of
normal recurring adjustments necessary for a fair statement of the
Company’s financial position as of March 31, 2016 and
results of operations for the three and six months ended
March 31, 2016 and 2015 and cash flows for the six months
ended March 31, 2016 and 2015 have been made. The results of
operations for the three and six months ended March 31, 2016
are not necessarily indicative of the results of operations that
may be expected for subsequent quarters or the year ending
September 30, 2016.
The accompanying consolidated financial statements have been
prepared in conformity with GAAP. All dollar amounts in the
consolidated financial statements and in the notes to the
consolidated financial statements, except share and per share
amounts, are in thousands unless otherwise indicated.</t>
  </si>
  <si>
    <t>Summary of Significant Accounting Policies</t>
  </si>
  <si>
    <t>2. Summary of Significant Accounting
Policies
For the Company’s Significant Accounting Policies refer to
its Annual Report on Form 10-K for the fiscal year ended
September 30, 2015.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
Recently Issued Accounting Pronouncements
In May 2014, the Financial Accounting Standards Board (the
“FASB”) issued ASU No. 2014-09, Revenue from Contracts with
Customers Revenue from Contracts with
Customers: Principal versus Agent Considerations Revenue from Contracts with
Customers: Identifying Performance Obligations and
Licensing
In November 2015, the FASB issued ASU No. 2015-17, Balance Sheet
Classification of Deferred Taxes
In February 2016, the FASB issued ASU No. 2016-02, Leases
In March 2016, the FASB issued ASU No. 2016-09, Improvements to Employee
Share-Based Payment Accounting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March 31, 2016 and
September 30, 2015 and indicate the fair value hierarchy of
the valuation inputs utilized to determine such fair value:
Fair Value Measurements as of March 31, 2016 Using:
Level 1 Level 2 Level 3 Total
Assets:
Cash equivalents $ 52,729 $
— $
— $ 52,729
U.S. Treasury notes 49,548
—
— 49,548
Corporate bonds
— 92,692
— 92,692
U.S. Agency bonds
— 31,091
— 31,091
Commercial paper
— 15,955
— 15,955
$ 102,277 $ 139,738 $
— $ 242,015
Liabilities:
Warrant liability $
— $
— $ 1,223 $ 1,223
Series 1 nonconvertible preferred stock
—
— 156 156
$
— $
— $ 1,379 $ 1,379
Fair Value Measurements as of September 30, 2015 Using:
Level 1 Level 2 Level 3 Total
Assets:
Cash equivalents $ 21,327 $
— $
— $ 21,327
Corporate bonds
— 151,020
— 151,020
U.S. Agency bonds
— 36,697
— 36,697
$ 21,327 $ 187,717 $
— $ 209,044
Liabilities:
Warrant liability $
— $
— $ 1,276 $ 1,276
Series 1 nonconvertible preferred stock
—
— 163 163
$
— $
— $ 1,439 $ 1,439
During the three and six months ended March 31, 2016 and 2015,
there were no transfers between Level 1, Level 2 and Level 3.
As of March 31, 2016 and September 30, 2015,
respectively, the warrant liability was comprised of the value of
warrants for the purchase of Series 1 nonconvertible preferred
stock measured at fair value. The outstanding Series 1
nonconvertible preferred stock was also measured at fair value. The
fair value of both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Changes in the fair value of the
warrant liability and Series 1 nonconvertible preferred stock
are recognized in the consolidated statements of operations.
As of March 31, 2016 and September 30, 2015, the
recurring Level 3 fair value measurements of the
Company’s warrant liability and Series 1 nonconvertible
preferred stock using probability-weighted discounted cash flow
include the following significant unobservable inputs: March 31, 2016
Unobservable Input Range
Warrant liability and Series 1 nonconvertible preferred
stock Probabilities of payout 0%
- 60%
Periods in which payout is expected to occur
2016 – 2017
Discount rate 4.5% September 30, 2015
Unobservable Input Range
Warrant liability and Series 1 nonconvertible preferred
stock Probabilities of payout 5%
- 60%
Periods in which payout is expected to
occur
2016 – 2017
Discount rate 4.25%
The following table provides a rollforward of the aggregate fair
values of the Company’s warrants for the purchase of
Series 1 nonconvertible preferred stock and the outstanding
Series 1 nonconvertible preferred stock for which fair value
is determined by Level 3 inputs:
Balance, September 30, 2015 $ 1,439
Decrease in fair value (60 )
Balance, March 31, 2016 $ 1,379</t>
  </si>
  <si>
    <t>Marketable Securities</t>
  </si>
  <si>
    <t>Investments, Debt and Equity Securities [Abstract]</t>
  </si>
  <si>
    <t>4. Marketable Securities
As of March 31, 2016 and September 30, 2015, the fair
value of available-for-sale marketable securities by type of
security was as follows:
March 31, 2016
Amortized Cost
Gross Unrealized
Gross Unrealized Fair Value
Corporate bonds $ 92,646 $ 77 $ (31 ) $ 92,692
U.S. Agency bonds 31,081 12 (2 ) 31,091
U.S. Treasury notes 49,518 32 (2 ) 49,548
Commercial paper 15,955
—
— 15,955
$ 189,200 $ 121 $ (35 ) $ 189,286
September 30, 2015
Amortized Cost
Gross Unrealized
Gross Unrealized Fair Value
Corporate bonds $ 151,012 $ 77 $ (69 ) $ 151,020
U.S. Agency bonds 36,652 45
— 36,697
$ 187,664 $ 122 $ (69 ) $ 187,717
As of March 31, 2016, marketable securities consisted of
investments that mature within one year, with the exception of
certain corporate bonds, which have maturities within three years
and an aggregate fair value of $25,224.</t>
  </si>
  <si>
    <t>Accrued Expenses and Other Long-Term Liabilities</t>
  </si>
  <si>
    <t>Payables and Accruals [Abstract]</t>
  </si>
  <si>
    <t>5. Accrued Expenses and Other
Long-Term Liabilities
Accrued expenses and other current liabilities as well as other
long-term liabilities consisted of the following as of
March 31, 2016 and September 30, 2015:
March 31, 2016
September 30,
Accrued expenses:
Accrued payroll and related expenses $ 884 $ 1,622
Accrued vendor manufacturing 245 18
Accrued fixed assets purchases 306 1,307
Accrued preclinical and clinical expenses 457 237
Accrued professional fees 451 338
Capital lease obligation 52 69
Accrued other 237 371
$ 2,632 $ 3,962
Other long-term liabilities:
Accrued rent expense $ 664 $ 628
Capital lease obligation 513 529
Uncertain tax positions 510 448
Asset retirement obligation 126 108
$ 1,813 $ 1,713</t>
  </si>
  <si>
    <t>Ongoing Collaboration Agreements</t>
  </si>
  <si>
    <t>Organization, Consolidation and Presentation of Financial Statements [Abstract]</t>
  </si>
  <si>
    <t>6. Ongoing Collaboration
Agreements
AbbVie Collaboration
The Company has a Collaborative Development and License Agreement
(the “AbbVie Agreement”), as amended, with AbbVie Inc.
to identify, develop and commercialize HCV NS3 and NS3/4A
protease inhibitor compounds, including paritaprevir, under which
it has received license payments, proceeds from a sale of preferred
stock, research funding payments, milestone payments and royalties
totaling $367,000 through March 31, 2016. As of March 31,
2016 the Company is eligible to receive additional milestone
payments totaling up to $80,000 upon AbbVie’s achievement of
commercialization regulatory approval in the U.S. and other
selected world markets for any additional protease inhibitor
commercialized by AbbVie. Since the Company completed all its
performance obligations under the AbbVie Agreement by the end of
fiscal 2011, any milestone payments received since then have been
and will be recognized as revenue when the milestones are achieved
by AbbVie. The Company is also receiving annually tiered royalties
per product ranging from the low double digits up to twenty
percent, or on a blended basis from the low double digits up to the
high teens, on calendar year net sales by AbbVie allocated to the
collaboration’s protease inhibitors. Beginning with each
January 1 the cumulative net sales of a given royalty-bearing
product start at zero for purposes of calculating the tiered
royalties.
During the three and six months ended March 31, 2016, the
Company earned and recognized milestone revenue of $0 and $30,000,
respectively, upon AbbVie’s achievement of commercialization
regulatory approval of a paritaprevir-containing regimen in Japan.
During the three and six months ended March 31, 2015, the
Company earned and recognized milestone revenue of $50,000 and
$125,000, respectively, upon AbbVie’s achievement of
commercialization regulatory approval of VIEKIRAX in Europe in
January 2015 and VIEKIRA PAK in the U.S in December 2014.</t>
  </si>
  <si>
    <t>Warrants to Purchase Series 1 Nonconvertible Preferred Stock and Series 1 Nonconvertible Preferred Stock</t>
  </si>
  <si>
    <t>Equity [Abstract]</t>
  </si>
  <si>
    <t>7. Warrants to Purchase Series 1
Nonconvertible Preferred Stock and Series 1 Nonconvertible
Preferred Stock
In October and November 2010, the Company issued warrants to
purchase up to a total of 1,999,989 shares of Series 1
nonconvertible preferred stock, which expire on October 4,
2017. As these warrants are free-standing financial instruments
that may require the Company to transfer assets upon exercise,
these warrants are classified as liabilities. The Company is
required to remeasure the fair value of these preferred stock
warrants at each reporting date, with any adjustments recorded
within the change in fair value of warrant liability included in
other income (expense), net, in the consolidated statement of
operations.</t>
  </si>
  <si>
    <t>Stock-Based Awards</t>
  </si>
  <si>
    <t>Disclosure of Compensation Related Costs, Share-based Payments [Abstract]</t>
  </si>
  <si>
    <t>8. Stock-Based Awards
The Company may grant stock-based awards under its existing 2012
Equity Incentive Plan (the “2012 Plan”) and its
Employee Stock Purchase Plan (the “ESPP”). The Company
also has outstanding stock-based awards under its 1995 Equity
Incentive Plan (the “1995 Plan”), but is no longer
granting awards under this plan. As of March 31, 2016, 524,960
shares of common stock are available for issuance under the 2012
Plan based on the target number of units awarded, none of which
have yet vested. As of March 31, 2016, a total of 185,614
shares of common stock are available for issuance under the ESPP.
As of March 31, 2016, the Company had not commenced any
offering under the ESPP and no shares have been issued.
The Company applies the fair value recognition provisions for all
stock-based awards granted or modified in accordance with
authoritative guidance. Under this guidance the Company records
compensation costs over the requisite service period of the award
based on the grant-date fair value. The straight-line method is
applied to all grants with service conditions, while the graded
vesting method is applied to all grants with both service and
performance conditions.
Shares Weighted Weighted (in years) Aggregate
Outstanding as of September 30, 2015 1,752,010 $ 23.76 7.2 $ 25,093
Granted 445,880 30.87
Exercised (239,768 ) 2.76
Forfeited (21,635 ) 33.94
Outstanding as of March 31, 2016 1,936,487 $ 27.88 7.8 $ 11,068
Options vested and expected to vest as of March 31,
2016 1,756,147 $ 29.15 7.8 $ 8,494
Options exercisable as of March 31, 2016 806,561 $ 21.68 6.5 $ 8,311
In December 2015, the Company awarded certain executive officers a
total of 50,000 share units consisting of 25,000 performance share
units, or PSUs, and 25,000 relative total shareholder return units,
or rTSRUs. The number of units represents the target number of
shares of common stock that may be earned; however, the actual
number of shares that may be earned ranges from 0% to 200% of the
target number. The PSUs will vest and result in issuance, or
settlement, of common shares, based upon continued employment and
achievement of specified research and development milestones on or
before December 31, 2017. The aggregate grant date fair value
of the 25,000 PSUs ranges between $0 and $1,602. During the three
and six months ended March 31, 2016, the Company recorded no
compensation expense related to the PSU awards as none of the
performance-based targets was probable of being achieved during
this period.
The rTSRUs will vest and result in the issuance of common stock
based on continuing employment and the relative ranking of the
total shareholder return, or TSR, of the Company’s common
stock in relation to the TSR of the component companies in the
NASDAQ Biotech Index over a two-year period based on a comparison
of average closing stock prices in November 2015 and December 2017.
The number of market-based rTSRUs awarded represents the target
number of shares of common stock that may be earned; however, the
actual number of shares that may be earned ranges from 0% to 200%
of the target number.
The Company used a Monte Carlo simulation model to estimate that
the grant-date fair value of the rTSRUs was $942. The table below
sets forth the assumptions used to value the awards and the
estimated grant-date fair value:
Risk-free interest rate 0.97%
Dividend yield 0%
Expected volatility 63.95%
Remaining performance period (years) 2.03
Estimated fair value per share of rTSRUs granted $37.67
The fair value related to the rTSRUs will be recorded as
compensation expense over the period from date of grant to December
2017 regardless of whether the target relative total shareholder
returns are reached.
In addition, in December 2015, the Company awarded an executive
officer 5,250 share units consisting of 2,625 PSUs and 2,625
rTSRUs. The number of units represents the target number of shares
of common stock that may be earned; however, the actual number of
shares that may be earned ranges from 0% to 200% of the target
number.
The PSUs will vest and result in issuance, or settlement, of common
shares, based upon continued employment and achievement of
specified research and development milestones on or before
December 31, 2016. The aggregate grant date fair value of the
2,625 PSUs ranges between $0 and $168. During the three and six
months ended March 31, 2016, the Company recorded no
compensation expense related to the PSU awards as none of the
performance-based targets was probable of being achieved during
this period.
The rTSRUs will vest and result in the issuance of common stock
based on continuing employment and the relative ranking of the
total shareholder return, or TSR, of the Company’s common
stock in relation to the TSR of the component companies in the
NASDAQ Biotech Index over a two-year period based on a comparison
of average closing stock prices in December 2014 and December 2016.
The number of market-based rTSRUs awarded represents the target
number of shares of common stock that may be earned; however, the
actual number of shares that may be earned ranges from 0% to 200%
of the target number.
The Company used a Monte Carlo simulation model to estimate that
the grant-date fair value of the rTSRUs was $44. The table below
sets forth the assumptions used to value the awards and the
estimated grant-date fair value:
Risk-free interest rate 0.65%
Dividend yield 0%
Expected volatility 72.30%
Remaining performance period (years) 1.03
Estimated fair value per share of rTSRUs granted $16.90
The fair value related to the rTSRUs will be recorded as
compensation expense over the period from date of grant to December
2016 regardless of whether the target relative total shareholder
returns are reached.
The Company recognized stock-based compensation expense on all
awards in the following expense categories:
Three Months Ended
Six Months Ended
2016 2015 2016 2015
Research and development $ 588 $ 396 $ 1,302 $ 637
General and administrative 1,794 1,034 3,072 1,820
$ 2,382 $ 1,430 $ 4,374 $ 2,457
As of March 31, 2016, the Company had an aggregate of $26,432
of unrecognized stock-based compensation cost, which is expected to
be recognized over a weighted average period of 2.5 years.</t>
  </si>
  <si>
    <t>Net Income (Loss) Per Share</t>
  </si>
  <si>
    <t>Earnings Per Share [Abstract]</t>
  </si>
  <si>
    <t>9. Net Income (Loss) Per
Share
Basic and diluted net income (loss) per share attributable to
common stockholders was calculated as follows for the three and six
months ended March 31, 2016 and 2015:
Three Months
Ended Six Months
Ended
2016 2015 2016 2015
Basic net income (loss) per share:
Numerator:
Net income (loss) $ (1,645 ) $ 28,753 $ 24,544 $ 70,762
Denominator:
Weighted average common shares outstanding—basic 18,920,790 18,679,898 18,847,775 18,641,060
Net income (loss) per share—basic $ (0.09 ) $ 1.54 $ 1.30 $ 3.80
Diluted net income (loss) per share:
Numerator:
Net income (loss) $ (1,645 ) $ 28,753 $ 24,544 $ 70,762
Denominator:
Weighted average common shares outstanding—basic 18,920,790 18,679,898 18,847,775 18,641,060
Dilutive effect of common stock equivalents
— 588,667 376,946 634,909
Weighted average common shares outstanding—diluted 18,920,790 19,268,565 19,224,721 19,275,969
Net income (loss) per share—diluted $ (0.09 ) $ 1.49 $ 1.28 $ 3.67
Antidilutive common stock equivalents excluded from above 1,664,065 696,445 1,184,760 489,123
The impact of dilutive common stock equivalents were excluded from
the calculation of diluted net income (loss) per share for the
three months ended March 31, 2016 due to the fact that the
Company was in a loss position for the period.
As of March 31, 2016 the Company excluded 72,050 and 139,226
of unvested restricted stock units and performance based options,
respectively, from the calculation of diluted net income per share
attributable to common stockholders as these awards contain
performance and market conditions that would not have been achieved
as of March 31, 2016 had the measurement period been as of
that date.</t>
  </si>
  <si>
    <t>Income Taxes</t>
  </si>
  <si>
    <t>Income Tax Disclosure [Abstract]</t>
  </si>
  <si>
    <t>10. Income Taxes
For the three months ended March 31, 2016 and March 31,
2015, the Company recorded an income tax provision of $1,552 and
$20,018, respectively. The income tax provision for the three
months ended March 31, 2016 and 2015 was primarily
attributable to the tax provision on the earnings of the
Company’s domestic operations. During the three months ended
March 31, 2016, the Company increased its estimate of its
annual effective tax rate for fiscal 2016, which resulted in an
income tax provision despite a pre-tax loss for the
quarter. For the three months ended March 31, 2015 the
Company’s effective tax rate of 41.0% differs from the
statutory rate of 35% primarily due to state income taxes and
certain expenditures which are permanently not deductible for tax
purposes.
For the six months ended March 31, 2016 and March 31,
2015, the Company recorded an income tax provision of $11,286 and
$48,520, respectively, representing an effective tax rate of 31.5%
and 40.7%, respectively. For the six months ended March 31,
2016, the Company’s effective tax rate differs from the
statutory rate of 35% primarily due to reinstatement of the federal
research and development tax credits which are included in the
Company’s annual effective tax rate. For the six months ended
March 31, 2015, the Company’s effective tax rate differs
from the statutory rate of 35% primarily due to state income taxes
and certain expenditures which are permanently not deductible for
tax purpo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08 to the present. Earlier years
may be examined to the extent that tax credit or net operating loss
carryforwards are used in future periods.
The Company had an unrecognized tax benefit of $510 and $448 as of
March 31, 2016 and September 30, 2015, respectively.
Unrecognized tax benefits represent tax positions for which
reserves have been established. The Company’s policy is to
record interest and penalties related to uncertain tax positions as
part of its income tax provision.</t>
  </si>
  <si>
    <t>Commitments and Contingencies</t>
  </si>
  <si>
    <t>Commitments and Contingencies Disclosure [Abstract]</t>
  </si>
  <si>
    <t>11. Commitments and
Contingencies
Leases
The Company has an office and laboratory lease that expires in
September 2022. Payment escalation as specified in the lease
agreement is accrued such that rent expense is recognized on a
straight-line basis over the term of occupancy. The Company
recorded rent expense of $507 and $243 for the three months ended
March 31, 2016 and 2015, respectively, and $1,013 and $480 for
the six months ended March 31, 2016 and 2015,
respectively.
In connection with the lease, the Company has outstanding a $608
letter of credit, collateralized by a money market account. As of
March 31, 2016 and September 30, 2015, the Company
classified $608 related to the letter of credit as restricted cash.
Additionally, the lease, as amended, included a $598 tenant
improvement allowance from the landlord, which allowance is
accounted for as a capital lease obligation.
Intellectual Property Licenses
The Company has a non-exclusive intellectual property license
agreement with a third party, under which the Company is required
to pay (1) annual maintenance fees of $105 for each year that
the agreement remains in effect, commencing on the first
anniversary of the agreement, in order to maintain the right to use
the license, and (2) a one-time fee of $50 in each
circumstance in which the Company provides the licensed
intellectual property to one of its collaborators with the prior
consent of the licensor.
The Company also has a non-exclusive license with respect to
patents it uses in its HCV research. Under the license, the Company
is obligated to pay milestones totaling up to $5,000, plus low
single digit royalties, for the development and regulatory approval
of each HCV product outside of the Company’s collaboration
with AbbVie and any other collaboration it may enter into in the
future with a partner that has already licensed these patents.
During the six months ended March 31, 2016 the Company made a
$500 milestone payment under this license agreement upon its filing
to commence clinical development of its cyclophilin inhibitor
candidate. During the three and six months ended March 31,
2015, no events triggering such payment occurred.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March 31,
2016.</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t>
  </si>
  <si>
    <t>Recently Issued Accounting Pronouncements</t>
  </si>
  <si>
    <t>Recently Issued Accounting Pronouncements
In May 2014, the Financial Accounting Standards Board (the
“FASB”) issued ASU No. 2014-09, Revenue from Contracts with
Customers Revenue from Contracts with
Customers: Principal versus Agent Considerations Revenue from Contracts with
Customers: Identifying Performance Obligations and
Licensing
In November 2015, the FASB issued ASU No. 2015-17, Balance Sheet
Classification of Deferred Taxes
In February 2016, the FASB issued ASU No. 2016-02, Leases
In March 2016, the FASB issued ASU No. 2016-09, Improvements to Employee
Share-Based Payment Accounting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March 31, 2016 and
September 30, 2015 and indicate the fair value hierarchy of
the valuation inputs utilized to determine such fair value:
Fair Value Measurements as of March 31, 2016 Using:
Level 1 Level 2 Level 3 Total
Assets:
Cash equivalents $ 52,729 $
— $
— $ 52,729
U.S. Treasury notes 49,548
—
— 49,548
Corporate bonds
— 92,692
— 92,692
U.S. Agency bonds
— 31,091
— 31,091
Commercial paper
— 15,955
— 15,955
$ 102,277 $ 139,738 $
— $ 242,015
Liabilities:
Warrant liability $
— $
— $ 1,223 $ 1,223
Series 1 nonconvertible preferred stock
—
— 156 156
$
— $
— $ 1,379 $ 1,379
Fair Value Measurements as of September 30, 2015 Using:
Level 1 Level 2 Level 3 Total
Assets:
Cash equivalents $ 21,327 $
— $
— $ 21,327
Corporate bonds
— 151,020
— 151,020
U.S. Agency bonds
— 36,697
— 36,697
$ 21,327 $ 187,717 $
— $ 209,044
Liabilities:
Warrant liability $
— $
— $ 1,276 $ 1,276
Series 1 nonconvertible preferred stock
—
— 163 163
$
— $
— $ 1,439 $ 1,439</t>
  </si>
  <si>
    <t>Fair Value Measurements of the Company's Warrant Liability and Series 1 Nonconvertible Preferred Stock</t>
  </si>
  <si>
    <t>As of March 31, 2016 and September 30, 2015, the
recurring Level 3 fair value measurements of the
Company’s warrant liability and Series 1 nonconvertible
preferred stock using probability-weighted discounted cash flow
include the following significant unobservable inputs: March 31, 2016
Unobservable Input Range
Warrant liability and Series 1 nonconvertible preferred
stock Probabilities of payout 0%
- 60%
Periods in which payout is expected to occur
2016 – 2017
Discount rate 4.5% September 30, 2015
Unobservable Input Range
Warrant liability and Series 1 nonconvertible preferred
stock Probabilities of payout 5%
- 60%
Periods in which payout is expected to
occur
2016 – 2017
Discount rate 4.25%</t>
  </si>
  <si>
    <t>Rollforward of Aggregate Fair Values of Warrants</t>
  </si>
  <si>
    <t>The following table provides a rollforward of the aggregate fair
values of the Company’s warrants for the purchase of
Series 1 nonconvertible preferred stock and the outstanding
Series 1 nonconvertible preferred stock for which fair value
is determined by Level 3 inputs:
Balance, September 30, 2015 $ 1,439
Decrease in fair value (60 )
Balance, March 31, 2016 $ 1,379</t>
  </si>
  <si>
    <t>Marketable Securities (Tables)</t>
  </si>
  <si>
    <t>Fair Value of Available-for-Sale Marketable Securities by Type of Security</t>
  </si>
  <si>
    <t>As of March 31, 2016 and September 30, 2015, the fair
value of available-for-sale marketable securities by type of
security was as follows:
March 31, 2016
Amortized Cost
Gross Unrealized
Gross Unrealized Fair Value
Corporate bonds $ 92,646 $ 77 $ (31 ) $ 92,692
U.S. Agency bonds 31,081 12 (2 ) 31,091
U.S. Treasury notes 49,518 32 (2 ) 49,548
Commercial paper 15,955
—
— 15,955
$ 189,200 $ 121 $ (35 ) $ 189,286
September 30, 2015
Amortized Cost
Gross Unrealized
Gross Unrealized Fair Value
Corporate bonds $ 151,012 $ 77 $ (69 ) $ 151,020
U.S. Agency bonds 36,652 45
— 36,697
$ 187,664 $ 122 $ (69 ) $ 187,717</t>
  </si>
  <si>
    <t>Accrued Expenses and Other Long-Term Liabilities (Tables)</t>
  </si>
  <si>
    <t>Accrued Expenses and Other Current Liabilities as well as Other Long-Term Liabilities</t>
  </si>
  <si>
    <t>Accrued expenses and other current liabilities as well as other
long-term liabilities consisted of the following as of
March 31, 2016 and September 30, 2015:
March 31, 2016
September 30,
Accrued expenses:
Accrued payroll and related expenses $ 884 $ 1,622
Accrued vendor manufacturing 245 18
Accrued fixed assets purchases 306 1,307
Accrued preclinical and clinical expenses 457 237
Accrued professional fees 451 338
Capital lease obligation 52 69
Accrued other 237 371
$ 2,632 $ 3,962
Other long-term liabilities:
Accrued rent expense $ 664 $ 628
Capital lease obligation 513 529
Uncertain tax positions 510 448
Asset retirement obligation 126 108
$ 1,813 $ 1,713</t>
  </si>
  <si>
    <t>Stock-Based Awards (Tables)</t>
  </si>
  <si>
    <t>Stock Option Activity</t>
  </si>
  <si>
    <t>The straight-line method is applied to all grants with service
conditions, while the graded vesting method is applied to all
grants with both service and performance conditions.
Shares Weighted Weighted (in years) Aggregate
Outstanding as of September 30, 2015 1,752,010 $ 23.76 7.2 $ 25,093
Granted 445,880 30.87
Exercised (239,768 ) 2.76
Forfeited (21,635 ) 33.94
Outstanding as of March 31, 2016 1,936,487 $ 27.88 7.8 $ 11,068
Options vested and expected to vest as of March 31,
2016 1,756,147 $ 29.15 7.8 $ 8,494
Options exercisable as of March 31, 2016 806,561 $ 21.68 6.5 $ 8,311</t>
  </si>
  <si>
    <t>Stock-Based Compensation Expense</t>
  </si>
  <si>
    <t>The Company recognized stock-based compensation expense on all
awards in the following expense categories:
Three Months Ended Six Months Ended
2016 2015 2016 2015
Research and development $ 588 $ 396 $ 1,302 $ 637
General and administrative 1,794 1,034 3,072 1,820
$ 2,382 $ 1,430 $ 4,374 $ 2,457</t>
  </si>
  <si>
    <t>Certain Executives [Member] | RTSRUs [Member]</t>
  </si>
  <si>
    <t>Weighted Average Assumptions Used To Value Awards and Estimated Grant Date Fair Value</t>
  </si>
  <si>
    <t>The table below sets forth the assumptions used to value the awards
and the estimated grant-date fair value:
Risk-free interest rate 0.97%
Dividend yield 0%
Expected volatility 63.95%
Remaining performance period (years) 2.03
Estimated fair value per share of rTSRUs granted $37.67</t>
  </si>
  <si>
    <t>Executive Officer [Member] | RTSRUs [Member]</t>
  </si>
  <si>
    <t>The table below sets forth the assumptions used to value the awards
and the estimated grant-date fair value:
Risk-free interest rate 0.65%
Dividend yield 0%
Expected volatility 72.30%
Remaining performance period (years) 1.03
Estimated fair value per share of rTSRUs granted $16.90</t>
  </si>
  <si>
    <t>Net Income (Loss) Per Share (Tables)</t>
  </si>
  <si>
    <t>Basic and Diluted Net Income (Loss) Per Share Attributable to Common Stockholders</t>
  </si>
  <si>
    <t xml:space="preserve">Basic and diluted net income (loss) per share attributable to
common stockholders was calculated as follows for the three and six
months ended March 31, 2016 and 2015:
Three Months
Ended Six Months
Ended
2016 2015 2016 2015
Basic net income (loss) per share:
Numerator:
Net income (loss) $ (1,645 ) $ 28,753 $ 24,544 $ 70,762
Denominator:
Weighted average common shares outstanding—basic 18,920,790 18,679,898 18,847,775 18,641,060
Net income (loss) per share—basic $ (0.09 ) $ 1.54 $ 1.30 $ 3.80
Diluted net income (loss) per share:
Numerator:
Net income (loss) $ (1,645 ) $ 28,753 $ 24,544 $ 70,762
Denominator:
Weighted average common shares outstanding—basic 18,920,790 18,679,898 18,847,775 18,641,060
Dilutive effect of common stock equivalents
— 588,667 376,946 634,909
Weighted average common shares outstanding—diluted 18,920,790 19,268,565 19,224,721 19,275,969
Net income (loss) per share—diluted $ (0.09 ) $ 1.49 $ 1.28 $ 3.67
Antidilutive common stock equivalents excluded from above 1,664,065 696,445 1,184,760 489,123 </t>
  </si>
  <si>
    <t>Fair Value of Financial Assets and Liabilities - Financial Assets and Liabilities that were Subject to Fair Value Measurement on Recurring Basis (Detail) - USD ($) $ in Thousands</t>
  </si>
  <si>
    <t>Assets:</t>
  </si>
  <si>
    <t>Cash equivalents</t>
  </si>
  <si>
    <t>Available for sale securities, fair value</t>
  </si>
  <si>
    <t>Assets, Fair Value Disclosure, Total</t>
  </si>
  <si>
    <t>Liabilities:</t>
  </si>
  <si>
    <t>Liabilities</t>
  </si>
  <si>
    <t>Liabilities, Fair Value Disclosure, Total</t>
  </si>
  <si>
    <t>U.S. Treasury Notes [Member]</t>
  </si>
  <si>
    <t>Corporate Bonds [Member]</t>
  </si>
  <si>
    <t>U.S. Agency Bonds [Member]</t>
  </si>
  <si>
    <t>Commercial Paper [Member]</t>
  </si>
  <si>
    <t>Warrant Liability [Member]</t>
  </si>
  <si>
    <t>Level 1 [Member]</t>
  </si>
  <si>
    <t>Level 1 [Member] | U.S. Treasury Notes [Member]</t>
  </si>
  <si>
    <t>Level 2 [Member]</t>
  </si>
  <si>
    <t>Level 2 [Member] | Corporate Bonds [Member]</t>
  </si>
  <si>
    <t>Level 2 [Member] | U.S. Agency Bonds [Member]</t>
  </si>
  <si>
    <t>Level 2 [Member] | Commercial Paper [Member]</t>
  </si>
  <si>
    <t>Level 3 [Member]</t>
  </si>
  <si>
    <t>Level 3 [Member] | Warrant Liability [Member]</t>
  </si>
  <si>
    <t>Level 3 [Member] | Series 1 Nonconvertible Preferred Stock [Member]</t>
  </si>
  <si>
    <t>Fair Value of Financial Assets and Liabilities - Additional Information (Detail) - USD ($)</t>
  </si>
  <si>
    <t>Transfers between Level 1, Level 2 and Level 3</t>
  </si>
  <si>
    <t>Fair Value of Financial Assets and Liabilities - Fair Value Measurements of the Company's Warrant Liability and Series 1 Nonconvertible Preferred Stock (Detail) - Warrant Liability [Member] - Series 1 Nonconvertible Preferred Stock [Member]</t>
  </si>
  <si>
    <t>12 Months Ended</t>
  </si>
  <si>
    <t>Fair Value Inputs, Liabilities, Quantitative Information [Line Items]</t>
  </si>
  <si>
    <t>Periods in which payout is expected to occur, beginning</t>
  </si>
  <si>
    <t>Periods in which payout is expected to occur, ending</t>
  </si>
  <si>
    <t>Discount rate</t>
  </si>
  <si>
    <t>4.50%</t>
  </si>
  <si>
    <t>4.25%</t>
  </si>
  <si>
    <t>Minimum [Member]</t>
  </si>
  <si>
    <t>Probabilities of payout</t>
  </si>
  <si>
    <t>0.00%</t>
  </si>
  <si>
    <t>5.00%</t>
  </si>
  <si>
    <t>Maximum [Member]</t>
  </si>
  <si>
    <t>60.00%</t>
  </si>
  <si>
    <t>Fair Value of Financial Assets and Liabilities - Rollforward of Aggregate Fair Values of Warrants (Detail) $ in Thousands</t>
  </si>
  <si>
    <t>Mar. 31, 2016USD ($)</t>
  </si>
  <si>
    <t>Beginning Balance</t>
  </si>
  <si>
    <t>Decrease in fair value</t>
  </si>
  <si>
    <t>Ending Balance</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rketable securities maturing in greater than one year, aggregate fair value</t>
  </si>
  <si>
    <t>Accrued Expenses and Other Long-Term Liabilities - Accrued Expenses and Other Current Liabilities as well as Other Long-Term Liabilities (Detail) - USD ($) $ in Thousands</t>
  </si>
  <si>
    <t>Accrued expenses:</t>
  </si>
  <si>
    <t>Accrued payroll and related expenses</t>
  </si>
  <si>
    <t>Accrued vendor manufacturing</t>
  </si>
  <si>
    <t>Accrued fixed assets purchases</t>
  </si>
  <si>
    <t>Accrued preclinical and clinical expenses</t>
  </si>
  <si>
    <t>Accrued professional fees</t>
  </si>
  <si>
    <t>Capital lease obligation</t>
  </si>
  <si>
    <t>Accrued other</t>
  </si>
  <si>
    <t>Other long-term liabilities:</t>
  </si>
  <si>
    <t>Accrued rent expense</t>
  </si>
  <si>
    <t>Uncertain tax positions</t>
  </si>
  <si>
    <t>Asset retirement obligation</t>
  </si>
  <si>
    <t>Ongoing Collaboration Agreements - Additional Information (Detail) - USD ($) $ in Thousands</t>
  </si>
  <si>
    <t>113 Months Ended</t>
  </si>
  <si>
    <t>Collaborative Arrangements and Non-collaborative Arrangement Transactions [Line Items]</t>
  </si>
  <si>
    <t>Milestone revenue recognized</t>
  </si>
  <si>
    <t>AbbVie [Member]</t>
  </si>
  <si>
    <t>Collaboration agreement tiered royalty description</t>
  </si>
  <si>
    <t>From  the low double digits up to twenty percent, or on a blended basis from the low  double digits up to the high teens, on calendar year net sales</t>
  </si>
  <si>
    <t>Additional Funding Agreement Terms [Member] | AbbVie [Member]</t>
  </si>
  <si>
    <t>Milestone revenue payment received</t>
  </si>
  <si>
    <t>Milestone Payments [Member] | AbbVie [Member]</t>
  </si>
  <si>
    <t>Milestone Payments [Member] | Paritaprevir 3-DAA Regimen [Member] | AbbVie [Member] | JAPAN</t>
  </si>
  <si>
    <t>Milestone Payments and Royalties [Member] | AbbVie [Member]</t>
  </si>
  <si>
    <t>Proceed received to fund research activities and preferred stock financing</t>
  </si>
  <si>
    <t>Warrants to Purchase Series 1 Nonconvertible Preferred Stock and Series 1 Nonconvertible Preferred Stock - Additional Information (Detail) - Series 1 Nonconvertible Preferred Stock [Member] - shares</t>
  </si>
  <si>
    <t>Nov. 30, 2010</t>
  </si>
  <si>
    <t>Class of Warrant or Right [Line Items]</t>
  </si>
  <si>
    <t>Number of shares issuable upon exercise of the warrants</t>
  </si>
  <si>
    <t>Warrant expiration date</t>
  </si>
  <si>
    <t>Oct. 4,
		2017</t>
  </si>
  <si>
    <t>Stock-Based Awards - Additional Information (Detail) - USD ($)</t>
  </si>
  <si>
    <t>1 Months Ended</t>
  </si>
  <si>
    <t>Dec. 31, 2015</t>
  </si>
  <si>
    <t>Share-based Compensation Arrangement by Share-based Payment Award [Line Items]</t>
  </si>
  <si>
    <t>Aggregate of unrecognized stock-based compensation cost</t>
  </si>
  <si>
    <t>Weighted average recognition period</t>
  </si>
  <si>
    <t>2 years 6 months</t>
  </si>
  <si>
    <t>Certain Executives [Member]</t>
  </si>
  <si>
    <t>Shares awarded</t>
  </si>
  <si>
    <t>Certain Executives [Member] | PSU [Member]</t>
  </si>
  <si>
    <t>Compensation expenses</t>
  </si>
  <si>
    <t>Certain Executives [Member] | PSU [Member] | Minimum [Member]</t>
  </si>
  <si>
    <t>Aggregate grant date fair value of award</t>
  </si>
  <si>
    <t>Certain Executives [Member] | PSU [Member] | Maximum [Member]</t>
  </si>
  <si>
    <t>Certain Executives [Member] | RTSRUs [Member] | Minimum [Member]</t>
  </si>
  <si>
    <t>Number of shares range percentage</t>
  </si>
  <si>
    <t>Certain Executives [Member] | RTSRUs [Member] | Maximum [Member]</t>
  </si>
  <si>
    <t>200.00%</t>
  </si>
  <si>
    <t>Executive Officer [Member]</t>
  </si>
  <si>
    <t>Executive Officer [Member] | PSU [Member]</t>
  </si>
  <si>
    <t>Executive Officer [Member] | PSU [Member] | Minimum [Member]</t>
  </si>
  <si>
    <t>Executive Officer [Member] | PSU [Member] | Maximum [Member]</t>
  </si>
  <si>
    <t>Executive Officer [Member] | RTSRUs [Member] | Minimum [Member]</t>
  </si>
  <si>
    <t>Executive Officer [Member] | RTSRUs [Member] | Maximum [Member]</t>
  </si>
  <si>
    <t>Employee Stock Purchase Plan [Member]</t>
  </si>
  <si>
    <t>Shares available for future grant</t>
  </si>
  <si>
    <t>Shares issued</t>
  </si>
  <si>
    <t>2012 Equity Incentive Plan [Member]</t>
  </si>
  <si>
    <t>Stock-Based Awards - Stock Option Activity (Detail) - USD ($) $ / shares in Units, $ in Thousands</t>
  </si>
  <si>
    <t>Shares Issuable Under Options</t>
  </si>
  <si>
    <t>Outstanding as of beginning of period</t>
  </si>
  <si>
    <t>Granted</t>
  </si>
  <si>
    <t>Exercised</t>
  </si>
  <si>
    <t>Forfeited</t>
  </si>
  <si>
    <t>Outstanding as of end of period</t>
  </si>
  <si>
    <t>Options vested and expected to vest as of end of period</t>
  </si>
  <si>
    <t>Options exercisable as of end of period</t>
  </si>
  <si>
    <t>Weighted Average Exercise Price</t>
  </si>
  <si>
    <t>Outstanding</t>
  </si>
  <si>
    <t>Weighted Average Remaining Contractual Term (In years)</t>
  </si>
  <si>
    <t>7 years 2 months 12 days</t>
  </si>
  <si>
    <t>7 years 9 months 18 days</t>
  </si>
  <si>
    <t>Options vested and expected to vest as of end period</t>
  </si>
  <si>
    <t>6 years 6 months</t>
  </si>
  <si>
    <t>Aggregate Intrinsic Value</t>
  </si>
  <si>
    <t>Stock-Based Awards - Weighted Average Assumptions Used To Value Awards and Estimated Grant Date Fair Value (Detail) - RTSRUs [Member]</t>
  </si>
  <si>
    <t>Mar. 31, 2016$ / shares</t>
  </si>
  <si>
    <t>Risk-free interest rate</t>
  </si>
  <si>
    <t>0.97%</t>
  </si>
  <si>
    <t>Dividend yield</t>
  </si>
  <si>
    <t>Expected volatility</t>
  </si>
  <si>
    <t>63.95%</t>
  </si>
  <si>
    <t>Remaining performance period (years)</t>
  </si>
  <si>
    <t>2 years 11 days</t>
  </si>
  <si>
    <t>Estimated fair value per share of rTSRUs granted</t>
  </si>
  <si>
    <t>0.65%</t>
  </si>
  <si>
    <t>72.30%</t>
  </si>
  <si>
    <t>1 year 11 days</t>
  </si>
  <si>
    <t>Stock-Based Awards - Stock-Based Compensation Expense (Detail) - USD ($) $ in Thousands</t>
  </si>
  <si>
    <t>Share-based Compensation Arrangement by Share-based Payment Award, Compensation Cost [Line Items]</t>
  </si>
  <si>
    <t>Research and Development [Member]</t>
  </si>
  <si>
    <t>General and Administrative [Member]</t>
  </si>
  <si>
    <t>Net Income (Loss) Per Share - Basic and Diluted Net Income (Loss) Per Share Attributable to Common Stockholders (Detail) - USD ($) $ / shares in Units, $ in Thousands</t>
  </si>
  <si>
    <t>Basic net income (loss) per share:</t>
  </si>
  <si>
    <t>Weighted average common shares outstanding-basic</t>
  </si>
  <si>
    <t>Net income (loss) per share-basic</t>
  </si>
  <si>
    <t>Diluted net income (loss) per share:</t>
  </si>
  <si>
    <t>Dilutive effect of common stock equivalents</t>
  </si>
  <si>
    <t>Weighted average common shares outstanding-diluted</t>
  </si>
  <si>
    <t>Net income (loss) per share-diluted</t>
  </si>
  <si>
    <t>Antidilutive common stock equivalents excluded from above</t>
  </si>
  <si>
    <t>Net Income (Loss) Per Share - Additional Information (Detail) - shares</t>
  </si>
  <si>
    <t>Antidilutive Securities Excluded from Computation of Earnings Per Share [Line Items]</t>
  </si>
  <si>
    <t>Shares excluded from the computation of diluted net income per share</t>
  </si>
  <si>
    <t>Restricted Stock Units [Member]</t>
  </si>
  <si>
    <t>PSU [Member]</t>
  </si>
  <si>
    <t>Income Taxes - Additional Information (Detail) - USD ($) $ in Thousands</t>
  </si>
  <si>
    <t>Income tax expense (benefit)</t>
  </si>
  <si>
    <t>Federal statutory income tax rate</t>
  </si>
  <si>
    <t>35.00%</t>
  </si>
  <si>
    <t>Effective income tax rate</t>
  </si>
  <si>
    <t>41.00%</t>
  </si>
  <si>
    <t>31.50%</t>
  </si>
  <si>
    <t>40.70%</t>
  </si>
  <si>
    <t>Unrecognized tax benefits</t>
  </si>
  <si>
    <t>Commitments and Contingencies - Additional Information (Detail) - USD ($)</t>
  </si>
  <si>
    <t>Rent expense</t>
  </si>
  <si>
    <t>Office lease expiration period</t>
  </si>
  <si>
    <t>Sep. 30,
		2022</t>
  </si>
  <si>
    <t>Outstanding letter of credit</t>
  </si>
  <si>
    <t>Tenant improvement allowance</t>
  </si>
  <si>
    <t>Maintenance fees</t>
  </si>
  <si>
    <t>One-time fee</t>
  </si>
  <si>
    <t>Company's obligation to pay</t>
  </si>
  <si>
    <t>Milestone payment liability incur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77648</v>
      </c>
    </row>
    <row spans="1:3" r="12">
      <c t="s" s="4" r="A12">
        <v>19</v>
      </c>
      <c t="s" s="4" r="B12">
        <v>20</v>
      </c>
    </row>
    <row spans="1:3" r="13">
      <c t="s" s="4" r="A13">
        <v>21</v>
      </c>
      <c t="s" s="4" r="B13">
        <v>22</v>
      </c>
    </row>
    <row spans="1:3" r="14">
      <c t="s" s="4" r="A14">
        <v>23</v>
      </c>
      <c t="n" s="6" r="C14">
        <v>18957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28</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360</v>
      </c>
      <c t="n" s="7" r="C3">
        <v>21726</v>
      </c>
    </row>
    <row spans="1:3" r="4">
      <c t="s" s="4" r="A4">
        <v>28</v>
      </c>
      <c t="n" s="6" r="B4">
        <v>164062</v>
      </c>
      <c t="n" s="6" r="C4">
        <v>123479</v>
      </c>
    </row>
    <row spans="1:3" r="5">
      <c t="s" s="4" r="A5">
        <v>29</v>
      </c>
      <c t="n" s="6" r="B5">
        <v>13004</v>
      </c>
      <c t="n" s="6" r="C5">
        <v>15289</v>
      </c>
    </row>
    <row spans="1:3" r="6">
      <c t="s" s="4" r="A6">
        <v>30</v>
      </c>
      <c t="n" s="6" r="C6">
        <v>433</v>
      </c>
    </row>
    <row spans="1:3" r="7">
      <c t="s" s="4" r="A7">
        <v>31</v>
      </c>
      <c t="n" s="6" r="B7">
        <v>1581</v>
      </c>
      <c t="n" s="6" r="C7">
        <v>1447</v>
      </c>
    </row>
    <row spans="1:3" r="8">
      <c t="s" s="4" r="A8">
        <v>32</v>
      </c>
      <c t="n" s="6" r="B8">
        <v>7658</v>
      </c>
      <c t="n" s="6" r="C8">
        <v>8267</v>
      </c>
    </row>
    <row spans="1:3" r="9">
      <c t="s" s="4" r="A9">
        <v>33</v>
      </c>
      <c t="n" s="6" r="B9">
        <v>242665</v>
      </c>
      <c t="n" s="6" r="C9">
        <v>170641</v>
      </c>
    </row>
    <row spans="1:3" r="10">
      <c t="s" s="4" r="A10">
        <v>34</v>
      </c>
      <c t="n" s="6" r="B10">
        <v>7691</v>
      </c>
      <c t="n" s="6" r="C10">
        <v>5886</v>
      </c>
    </row>
    <row spans="1:3" r="11">
      <c t="s" s="4" r="A11">
        <v>35</v>
      </c>
      <c t="n" s="6" r="B11">
        <v>25224</v>
      </c>
      <c t="n" s="6" r="C11">
        <v>64238</v>
      </c>
    </row>
    <row spans="1:3" r="12">
      <c t="s" s="4" r="A12">
        <v>31</v>
      </c>
      <c t="n" s="6" r="B12">
        <v>5407</v>
      </c>
      <c t="n" s="6" r="C12">
        <v>4640</v>
      </c>
    </row>
    <row spans="1:3" r="13">
      <c t="s" s="4" r="A13">
        <v>36</v>
      </c>
      <c t="n" s="6" r="B13">
        <v>608</v>
      </c>
      <c t="n" s="6" r="C13">
        <v>608</v>
      </c>
    </row>
    <row spans="1:3" r="14">
      <c t="s" s="4" r="A14">
        <v>37</v>
      </c>
      <c t="n" s="6" r="B14">
        <v>281595</v>
      </c>
      <c t="n" s="6" r="C14">
        <v>246013</v>
      </c>
    </row>
    <row spans="1:3" r="15">
      <c t="s" s="3" r="A15">
        <v>38</v>
      </c>
    </row>
    <row spans="1:3" r="16">
      <c t="s" s="4" r="A16">
        <v>39</v>
      </c>
      <c t="n" s="6" r="B16">
        <v>2572</v>
      </c>
      <c t="n" s="6" r="C16">
        <v>1543</v>
      </c>
    </row>
    <row spans="1:3" r="17">
      <c t="s" s="4" r="A17">
        <v>40</v>
      </c>
      <c t="n" s="6" r="B17">
        <v>2632</v>
      </c>
      <c t="n" s="6" r="C17">
        <v>3962</v>
      </c>
    </row>
    <row spans="1:3" r="18">
      <c t="s" s="4" r="A18">
        <v>41</v>
      </c>
      <c t="n" s="6" r="B18">
        <v>6784</v>
      </c>
      <c t="n" s="6" r="C18">
        <v>1199</v>
      </c>
    </row>
    <row spans="1:3" r="19">
      <c t="s" s="4" r="A19">
        <v>42</v>
      </c>
      <c t="n" s="6" r="B19">
        <v>11988</v>
      </c>
      <c t="n" s="6" r="C19">
        <v>6704</v>
      </c>
    </row>
    <row spans="1:3" r="20">
      <c t="s" s="4" r="A20">
        <v>43</v>
      </c>
      <c t="n" s="6" r="B20">
        <v>1223</v>
      </c>
      <c t="n" s="6" r="C20">
        <v>1276</v>
      </c>
    </row>
    <row spans="1:3" r="21">
      <c t="s" s="4" r="A21">
        <v>44</v>
      </c>
      <c t="n" s="6" r="B21">
        <v>1813</v>
      </c>
      <c t="n" s="6" r="C21">
        <v>1713</v>
      </c>
    </row>
    <row spans="1:3" r="22">
      <c t="s" s="4" r="A22">
        <v>45</v>
      </c>
      <c t="n" s="7" r="B22">
        <v>15180</v>
      </c>
      <c t="n" s="6" r="C22">
        <v>9856</v>
      </c>
    </row>
    <row spans="1:3" r="23">
      <c t="s" s="4" r="A23">
        <v>46</v>
      </c>
      <c t="s" s="4" r="B23">
        <v>47</v>
      </c>
    </row>
    <row spans="1:3" r="24">
      <c t="s" s="3" r="A24">
        <v>48</v>
      </c>
    </row>
    <row spans="1:3" r="25">
      <c t="s" s="4" r="A25">
        <v>49</v>
      </c>
      <c t="n" s="7" r="B25">
        <v>190</v>
      </c>
      <c t="n" s="6" r="C25">
        <v>187</v>
      </c>
    </row>
    <row spans="1:3" r="26">
      <c t="s" s="4" r="A26">
        <v>50</v>
      </c>
      <c t="n" s="6" r="B26">
        <v>235500</v>
      </c>
      <c t="n" s="6" r="C26">
        <v>229957</v>
      </c>
    </row>
    <row spans="1:3" r="27">
      <c t="s" s="4" r="A27">
        <v>51</v>
      </c>
      <c t="n" s="6" r="B27">
        <v>201</v>
      </c>
      <c t="n" s="6" r="C27">
        <v>33</v>
      </c>
    </row>
    <row spans="1:3" r="28">
      <c t="s" s="4" r="A28">
        <v>52</v>
      </c>
      <c t="n" s="6" r="B28">
        <v>30524</v>
      </c>
      <c t="n" s="6" r="C28">
        <v>5980</v>
      </c>
    </row>
    <row spans="1:3" r="29">
      <c t="s" s="4" r="A29">
        <v>53</v>
      </c>
      <c t="n" s="6" r="B29">
        <v>266415</v>
      </c>
      <c t="n" s="6" r="C29">
        <v>236157</v>
      </c>
    </row>
    <row spans="1:3" r="30">
      <c t="s" s="4" r="A30">
        <v>54</v>
      </c>
      <c t="n" s="6" r="B30">
        <v>281595</v>
      </c>
      <c t="n" s="6" r="C30">
        <v>246013</v>
      </c>
    </row>
    <row spans="1:3" r="31">
      <c t="s" s="4" r="A31">
        <v>55</v>
      </c>
    </row>
    <row spans="1:3" r="32">
      <c t="s" s="3" r="A32">
        <v>38</v>
      </c>
    </row>
    <row spans="1:3" r="33">
      <c t="s" s="4" r="A33">
        <v>56</v>
      </c>
      <c t="n" s="7" r="B33">
        <v>156</v>
      </c>
      <c t="n" s="7" r="C33">
        <v>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3</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1</v>
      </c>
      <c t="s" s="2" r="B1">
        <v>1</v>
      </c>
    </row>
    <row spans="1:2" r="2">
      <c t="s" s="2" r="B2">
        <v>2</v>
      </c>
    </row>
    <row spans="1:2" r="3">
      <c t="s" s="3" r="A3">
        <v>136</v>
      </c>
    </row>
    <row spans="1:2" r="4">
      <c t="s" s="4" r="A4">
        <v>172</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9</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4" r="A3">
        <v>178</v>
      </c>
      <c t="s" s="4" r="B3">
        <v>179</v>
      </c>
    </row>
    <row spans="1:2" r="4">
      <c t="s" s="4" r="A4">
        <v>180</v>
      </c>
      <c t="s" s="4" r="B4">
        <v>181</v>
      </c>
    </row>
    <row spans="1:2" r="5">
      <c t="s" s="4" r="A5">
        <v>182</v>
      </c>
    </row>
    <row spans="1:2" r="6">
      <c t="s" s="4" r="A6">
        <v>183</v>
      </c>
      <c t="s" s="4" r="B6">
        <v>184</v>
      </c>
    </row>
    <row spans="1:2" r="7">
      <c t="s" s="4" r="A7">
        <v>185</v>
      </c>
    </row>
    <row spans="1:2" r="8">
      <c t="s" s="4" r="A8">
        <v>183</v>
      </c>
      <c t="s" s="4" r="B8">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1</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v>
      </c>
      <c t="s" s="2" r="B1">
        <v>2</v>
      </c>
      <c t="s" s="2" r="C1">
        <v>25</v>
      </c>
    </row>
    <row spans="1:3" r="2">
      <c t="s" s="3" r="A2">
        <v>191</v>
      </c>
    </row>
    <row spans="1:3" r="3">
      <c t="s" s="4" r="A3">
        <v>192</v>
      </c>
      <c t="n" s="7" r="B3">
        <v>52729</v>
      </c>
      <c t="n" s="7" r="C3">
        <v>21327</v>
      </c>
    </row>
    <row spans="1:3" r="4">
      <c t="s" s="4" r="A4">
        <v>193</v>
      </c>
      <c t="n" s="6" r="B4">
        <v>189286</v>
      </c>
      <c t="n" s="6" r="C4">
        <v>187717</v>
      </c>
    </row>
    <row spans="1:3" r="5">
      <c t="s" s="4" r="A5">
        <v>194</v>
      </c>
      <c t="n" s="6" r="B5">
        <v>242015</v>
      </c>
      <c t="n" s="6" r="C5">
        <v>209044</v>
      </c>
    </row>
    <row spans="1:3" r="6">
      <c t="s" s="3" r="A6">
        <v>195</v>
      </c>
    </row>
    <row spans="1:3" r="7">
      <c t="s" s="4" r="A7">
        <v>196</v>
      </c>
      <c t="n" s="6" r="B7">
        <v>1379</v>
      </c>
      <c t="n" s="6" r="C7">
        <v>1439</v>
      </c>
    </row>
    <row spans="1:3" r="8">
      <c t="s" s="4" r="A8">
        <v>197</v>
      </c>
      <c t="n" s="6" r="B8">
        <v>1379</v>
      </c>
      <c t="n" s="6" r="C8">
        <v>1439</v>
      </c>
    </row>
    <row spans="1:3" r="9">
      <c t="s" s="4" r="A9">
        <v>198</v>
      </c>
    </row>
    <row spans="1:3" r="10">
      <c t="s" s="3" r="A10">
        <v>191</v>
      </c>
    </row>
    <row spans="1:3" r="11">
      <c t="s" s="4" r="A11">
        <v>193</v>
      </c>
      <c t="n" s="6" r="B11">
        <v>49548</v>
      </c>
    </row>
    <row spans="1:3" r="12">
      <c t="s" s="4" r="A12">
        <v>199</v>
      </c>
    </row>
    <row spans="1:3" r="13">
      <c t="s" s="3" r="A13">
        <v>191</v>
      </c>
    </row>
    <row spans="1:3" r="14">
      <c t="s" s="4" r="A14">
        <v>193</v>
      </c>
      <c t="n" s="6" r="B14">
        <v>92692</v>
      </c>
      <c t="n" s="6" r="C14">
        <v>151020</v>
      </c>
    </row>
    <row spans="1:3" r="15">
      <c t="s" s="4" r="A15">
        <v>200</v>
      </c>
    </row>
    <row spans="1:3" r="16">
      <c t="s" s="3" r="A16">
        <v>191</v>
      </c>
    </row>
    <row spans="1:3" r="17">
      <c t="s" s="4" r="A17">
        <v>193</v>
      </c>
      <c t="n" s="6" r="B17">
        <v>31091</v>
      </c>
      <c t="n" s="6" r="C17">
        <v>36697</v>
      </c>
    </row>
    <row spans="1:3" r="18">
      <c t="s" s="4" r="A18">
        <v>201</v>
      </c>
    </row>
    <row spans="1:3" r="19">
      <c t="s" s="3" r="A19">
        <v>191</v>
      </c>
    </row>
    <row spans="1:3" r="20">
      <c t="s" s="4" r="A20">
        <v>193</v>
      </c>
      <c t="n" s="6" r="B20">
        <v>15955</v>
      </c>
    </row>
    <row spans="1:3" r="21">
      <c t="s" s="4" r="A21">
        <v>202</v>
      </c>
    </row>
    <row spans="1:3" r="22">
      <c t="s" s="3" r="A22">
        <v>195</v>
      </c>
    </row>
    <row spans="1:3" r="23">
      <c t="s" s="4" r="A23">
        <v>196</v>
      </c>
      <c t="n" s="6" r="B23">
        <v>1223</v>
      </c>
      <c t="n" s="6" r="C23">
        <v>1276</v>
      </c>
    </row>
    <row spans="1:3" r="24">
      <c t="s" s="4" r="A24">
        <v>55</v>
      </c>
    </row>
    <row spans="1:3" r="25">
      <c t="s" s="3" r="A25">
        <v>195</v>
      </c>
    </row>
    <row spans="1:3" r="26">
      <c t="s" s="4" r="A26">
        <v>196</v>
      </c>
      <c t="n" s="6" r="B26">
        <v>156</v>
      </c>
      <c t="n" s="6" r="C26">
        <v>163</v>
      </c>
    </row>
    <row spans="1:3" r="27">
      <c t="s" s="4" r="A27">
        <v>203</v>
      </c>
    </row>
    <row spans="1:3" r="28">
      <c t="s" s="3" r="A28">
        <v>191</v>
      </c>
    </row>
    <row spans="1:3" r="29">
      <c t="s" s="4" r="A29">
        <v>192</v>
      </c>
      <c t="n" s="6" r="B29">
        <v>52729</v>
      </c>
      <c t="n" s="6" r="C29">
        <v>21327</v>
      </c>
    </row>
    <row spans="1:3" r="30">
      <c t="s" s="4" r="A30">
        <v>194</v>
      </c>
      <c t="n" s="6" r="B30">
        <v>102277</v>
      </c>
      <c t="n" s="6" r="C30">
        <v>21327</v>
      </c>
    </row>
    <row spans="1:3" r="31">
      <c t="s" s="4" r="A31">
        <v>204</v>
      </c>
    </row>
    <row spans="1:3" r="32">
      <c t="s" s="3" r="A32">
        <v>191</v>
      </c>
    </row>
    <row spans="1:3" r="33">
      <c t="s" s="4" r="A33">
        <v>193</v>
      </c>
      <c t="n" s="6" r="B33">
        <v>49548</v>
      </c>
    </row>
    <row spans="1:3" r="34">
      <c t="s" s="4" r="A34">
        <v>205</v>
      </c>
    </row>
    <row spans="1:3" r="35">
      <c t="s" s="3" r="A35">
        <v>191</v>
      </c>
    </row>
    <row spans="1:3" r="36">
      <c t="s" s="4" r="A36">
        <v>194</v>
      </c>
      <c t="n" s="6" r="B36">
        <v>139738</v>
      </c>
      <c t="n" s="6" r="C36">
        <v>187717</v>
      </c>
    </row>
    <row spans="1:3" r="37">
      <c t="s" s="4" r="A37">
        <v>206</v>
      </c>
    </row>
    <row spans="1:3" r="38">
      <c t="s" s="3" r="A38">
        <v>191</v>
      </c>
    </row>
    <row spans="1:3" r="39">
      <c t="s" s="4" r="A39">
        <v>193</v>
      </c>
      <c t="n" s="6" r="B39">
        <v>92692</v>
      </c>
      <c t="n" s="6" r="C39">
        <v>151020</v>
      </c>
    </row>
    <row spans="1:3" r="40">
      <c t="s" s="4" r="A40">
        <v>207</v>
      </c>
    </row>
    <row spans="1:3" r="41">
      <c t="s" s="3" r="A41">
        <v>191</v>
      </c>
    </row>
    <row spans="1:3" r="42">
      <c t="s" s="4" r="A42">
        <v>193</v>
      </c>
      <c t="n" s="6" r="B42">
        <v>31091</v>
      </c>
      <c t="n" s="6" r="C42">
        <v>36697</v>
      </c>
    </row>
    <row spans="1:3" r="43">
      <c t="s" s="4" r="A43">
        <v>208</v>
      </c>
    </row>
    <row spans="1:3" r="44">
      <c t="s" s="3" r="A44">
        <v>191</v>
      </c>
    </row>
    <row spans="1:3" r="45">
      <c t="s" s="4" r="A45">
        <v>193</v>
      </c>
      <c t="n" s="6" r="B45">
        <v>15955</v>
      </c>
    </row>
    <row spans="1:3" r="46">
      <c t="s" s="4" r="A46">
        <v>209</v>
      </c>
    </row>
    <row spans="1:3" r="47">
      <c t="s" s="3" r="A47">
        <v>195</v>
      </c>
    </row>
    <row spans="1:3" r="48">
      <c t="s" s="4" r="A48">
        <v>197</v>
      </c>
      <c t="n" s="6" r="B48">
        <v>1379</v>
      </c>
      <c t="n" s="6" r="C48">
        <v>1439</v>
      </c>
    </row>
    <row spans="1:3" r="49">
      <c t="s" s="4" r="A49">
        <v>210</v>
      </c>
    </row>
    <row spans="1:3" r="50">
      <c t="s" s="3" r="A50">
        <v>195</v>
      </c>
    </row>
    <row spans="1:3" r="51">
      <c t="s" s="4" r="A51">
        <v>196</v>
      </c>
      <c t="n" s="6" r="B51">
        <v>1223</v>
      </c>
      <c t="n" s="6" r="C51">
        <v>1276</v>
      </c>
    </row>
    <row spans="1:3" r="52">
      <c t="s" s="4" r="A52">
        <v>211</v>
      </c>
    </row>
    <row spans="1:3" r="53">
      <c t="s" s="3" r="A53">
        <v>195</v>
      </c>
    </row>
    <row spans="1:3" r="54">
      <c t="s" s="4" r="A54">
        <v>196</v>
      </c>
      <c t="n" s="7" r="B54">
        <v>156</v>
      </c>
      <c t="n" s="7" r="C54">
        <v>1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64</v>
      </c>
      <c t="s" s="2" r="D1">
        <v>1</v>
      </c>
    </row>
    <row spans="1:5" r="2">
      <c t="s" s="2" r="B2">
        <v>2</v>
      </c>
      <c t="s" s="2" r="C2">
        <v>65</v>
      </c>
      <c t="s" s="2" r="D2">
        <v>2</v>
      </c>
      <c t="s" s="2" r="E2">
        <v>65</v>
      </c>
    </row>
    <row spans="1:5" r="3">
      <c t="s" s="3" r="A3">
        <v>133</v>
      </c>
    </row>
    <row spans="1:5" r="4">
      <c t="s" s="4" r="A4">
        <v>213</v>
      </c>
      <c t="n" s="7" r="B4">
        <v>0</v>
      </c>
      <c t="n" s="7" r="C4">
        <v>0</v>
      </c>
      <c t="n" s="7" r="D4">
        <v>0</v>
      </c>
      <c t="n" s="7" r="E4">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14</v>
      </c>
      <c t="s" s="2" r="B1">
        <v>1</v>
      </c>
      <c t="s" s="2" r="C1">
        <v>215</v>
      </c>
    </row>
    <row spans="1:3" r="2">
      <c t="s" s="2" r="B2">
        <v>2</v>
      </c>
      <c t="s" s="2" r="C2">
        <v>25</v>
      </c>
    </row>
    <row spans="1:3" r="3">
      <c t="s" s="3" r="A3">
        <v>216</v>
      </c>
    </row>
    <row spans="1:3" r="4">
      <c t="s" s="4" r="A4">
        <v>217</v>
      </c>
      <c t="n" s="6" r="B4">
        <v>2016</v>
      </c>
      <c t="n" s="6" r="C4">
        <v>2016</v>
      </c>
    </row>
    <row spans="1:3" r="5">
      <c t="s" s="4" r="A5">
        <v>218</v>
      </c>
      <c t="n" s="6" r="B5">
        <v>2017</v>
      </c>
      <c t="n" s="6" r="C5">
        <v>2017</v>
      </c>
    </row>
    <row spans="1:3" r="6">
      <c t="s" s="4" r="A6">
        <v>219</v>
      </c>
      <c t="s" s="4" r="B6">
        <v>220</v>
      </c>
      <c t="s" s="4" r="C6">
        <v>221</v>
      </c>
    </row>
    <row spans="1:3" r="7">
      <c t="s" s="4" r="A7">
        <v>222</v>
      </c>
    </row>
    <row spans="1:3" r="8">
      <c t="s" s="3" r="A8">
        <v>216</v>
      </c>
    </row>
    <row spans="1:3" r="9">
      <c t="s" s="4" r="A9">
        <v>223</v>
      </c>
      <c t="s" s="4" r="B9">
        <v>224</v>
      </c>
      <c t="s" s="4" r="C9">
        <v>225</v>
      </c>
    </row>
    <row spans="1:3" r="10">
      <c t="s" s="4" r="A10">
        <v>226</v>
      </c>
    </row>
    <row spans="1:3" r="11">
      <c t="s" s="3" r="A11">
        <v>216</v>
      </c>
    </row>
    <row spans="1:3" r="12">
      <c t="s" s="4" r="A12">
        <v>223</v>
      </c>
      <c t="s" s="4" r="B12">
        <v>227</v>
      </c>
      <c t="s" s="4" r="C12">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8</v>
      </c>
      <c t="s" s="2" r="B1">
        <v>1</v>
      </c>
    </row>
    <row spans="1:2" r="2">
      <c t="s" s="2" r="B2">
        <v>229</v>
      </c>
    </row>
    <row spans="1:2" r="3">
      <c t="s" s="3" r="A3">
        <v>133</v>
      </c>
    </row>
    <row spans="1:2" r="4">
      <c t="s" s="4" r="A4">
        <v>230</v>
      </c>
      <c t="n" s="7" r="B4">
        <v>1439</v>
      </c>
    </row>
    <row spans="1:2" r="5">
      <c t="s" s="4" r="A5">
        <v>231</v>
      </c>
      <c t="n" s="6" r="B5">
        <v>-60</v>
      </c>
    </row>
    <row spans="1:2" r="6">
      <c t="s" s="4" r="A6">
        <v>232</v>
      </c>
      <c t="n" s="7" r="B6">
        <v>1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5</v>
      </c>
    </row>
    <row spans="1:3" r="2">
      <c t="s" s="3" r="A2">
        <v>234</v>
      </c>
    </row>
    <row spans="1:3" r="3">
      <c t="s" s="4" r="A3">
        <v>235</v>
      </c>
      <c t="n" s="7" r="B3">
        <v>189200</v>
      </c>
      <c t="n" s="7" r="C3">
        <v>187664</v>
      </c>
    </row>
    <row spans="1:3" r="4">
      <c t="s" s="4" r="A4">
        <v>236</v>
      </c>
      <c t="n" s="6" r="B4">
        <v>121</v>
      </c>
      <c t="n" s="6" r="C4">
        <v>122</v>
      </c>
    </row>
    <row spans="1:3" r="5">
      <c t="s" s="4" r="A5">
        <v>237</v>
      </c>
      <c t="n" s="6" r="B5">
        <v>-35</v>
      </c>
      <c t="n" s="6" r="C5">
        <v>-69</v>
      </c>
    </row>
    <row spans="1:3" r="6">
      <c t="s" s="4" r="A6">
        <v>238</v>
      </c>
      <c t="n" s="6" r="B6">
        <v>189286</v>
      </c>
      <c t="n" s="6" r="C6">
        <v>187717</v>
      </c>
    </row>
    <row spans="1:3" r="7">
      <c t="s" s="4" r="A7">
        <v>199</v>
      </c>
    </row>
    <row spans="1:3" r="8">
      <c t="s" s="3" r="A8">
        <v>234</v>
      </c>
    </row>
    <row spans="1:3" r="9">
      <c t="s" s="4" r="A9">
        <v>235</v>
      </c>
      <c t="n" s="6" r="B9">
        <v>92646</v>
      </c>
      <c t="n" s="6" r="C9">
        <v>151012</v>
      </c>
    </row>
    <row spans="1:3" r="10">
      <c t="s" s="4" r="A10">
        <v>236</v>
      </c>
      <c t="n" s="6" r="B10">
        <v>77</v>
      </c>
      <c t="n" s="6" r="C10">
        <v>77</v>
      </c>
    </row>
    <row spans="1:3" r="11">
      <c t="s" s="4" r="A11">
        <v>237</v>
      </c>
      <c t="n" s="6" r="B11">
        <v>-31</v>
      </c>
      <c t="n" s="6" r="C11">
        <v>-69</v>
      </c>
    </row>
    <row spans="1:3" r="12">
      <c t="s" s="4" r="A12">
        <v>238</v>
      </c>
      <c t="n" s="6" r="B12">
        <v>92692</v>
      </c>
      <c t="n" s="6" r="C12">
        <v>151020</v>
      </c>
    </row>
    <row spans="1:3" r="13">
      <c t="s" s="4" r="A13">
        <v>200</v>
      </c>
    </row>
    <row spans="1:3" r="14">
      <c t="s" s="3" r="A14">
        <v>234</v>
      </c>
    </row>
    <row spans="1:3" r="15">
      <c t="s" s="4" r="A15">
        <v>235</v>
      </c>
      <c t="n" s="6" r="B15">
        <v>31081</v>
      </c>
      <c t="n" s="6" r="C15">
        <v>36652</v>
      </c>
    </row>
    <row spans="1:3" r="16">
      <c t="s" s="4" r="A16">
        <v>236</v>
      </c>
      <c t="n" s="6" r="B16">
        <v>12</v>
      </c>
      <c t="n" s="6" r="C16">
        <v>45</v>
      </c>
    </row>
    <row spans="1:3" r="17">
      <c t="s" s="4" r="A17">
        <v>237</v>
      </c>
      <c t="n" s="6" r="B17">
        <v>-2</v>
      </c>
    </row>
    <row spans="1:3" r="18">
      <c t="s" s="4" r="A18">
        <v>238</v>
      </c>
      <c t="n" s="6" r="B18">
        <v>31091</v>
      </c>
      <c t="n" s="7" r="C18">
        <v>36697</v>
      </c>
    </row>
    <row spans="1:3" r="19">
      <c t="s" s="4" r="A19">
        <v>198</v>
      </c>
    </row>
    <row spans="1:3" r="20">
      <c t="s" s="3" r="A20">
        <v>234</v>
      </c>
    </row>
    <row spans="1:3" r="21">
      <c t="s" s="4" r="A21">
        <v>235</v>
      </c>
      <c t="n" s="6" r="B21">
        <v>49518</v>
      </c>
    </row>
    <row spans="1:3" r="22">
      <c t="s" s="4" r="A22">
        <v>236</v>
      </c>
      <c t="n" s="6" r="B22">
        <v>32</v>
      </c>
    </row>
    <row spans="1:3" r="23">
      <c t="s" s="4" r="A23">
        <v>237</v>
      </c>
      <c t="n" s="6" r="B23">
        <v>-2</v>
      </c>
    </row>
    <row spans="1:3" r="24">
      <c t="s" s="4" r="A24">
        <v>238</v>
      </c>
      <c t="n" s="6" r="B24">
        <v>49548</v>
      </c>
    </row>
    <row spans="1:3" r="25">
      <c t="s" s="4" r="A25">
        <v>201</v>
      </c>
    </row>
    <row spans="1:3" r="26">
      <c t="s" s="3" r="A26">
        <v>234</v>
      </c>
    </row>
    <row spans="1:3" r="27">
      <c t="s" s="4" r="A27">
        <v>235</v>
      </c>
      <c t="n" s="6" r="B27">
        <v>15955</v>
      </c>
    </row>
    <row spans="1:3" r="28">
      <c t="s" s="4" r="A28">
        <v>238</v>
      </c>
      <c t="n" s="7" r="B28">
        <v>159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3" r="A2">
        <v>58</v>
      </c>
    </row>
    <row spans="1:3" r="3">
      <c t="s" s="4" r="A3">
        <v>59</v>
      </c>
      <c t="n" s="8" r="B3">
        <v>0.01</v>
      </c>
      <c t="n" s="8" r="C3">
        <v>0.01</v>
      </c>
    </row>
    <row spans="1:3" r="4">
      <c t="s" s="4" r="A4">
        <v>60</v>
      </c>
      <c t="n" s="6" r="B4">
        <v>100000000</v>
      </c>
      <c t="n" s="6" r="C4">
        <v>100000000</v>
      </c>
    </row>
    <row spans="1:3" r="5">
      <c t="s" s="4" r="A5">
        <v>61</v>
      </c>
      <c t="n" s="6" r="B5">
        <v>18956602</v>
      </c>
      <c t="n" s="6" r="C5">
        <v>18716834</v>
      </c>
    </row>
    <row spans="1:3" r="6">
      <c t="s" s="4" r="A6">
        <v>62</v>
      </c>
      <c t="n" s="6" r="B6">
        <v>18956602</v>
      </c>
      <c t="n" s="6" r="C6">
        <v>18716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5</v>
      </c>
    </row>
    <row spans="1:3" r="2">
      <c t="s" s="3" r="A2">
        <v>136</v>
      </c>
    </row>
    <row spans="1:3" r="3">
      <c t="s" s="4" r="A3">
        <v>240</v>
      </c>
      <c t="n" s="7" r="B3">
        <v>25224</v>
      </c>
      <c t="n" s="7" r="C3">
        <v>642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5</v>
      </c>
    </row>
    <row spans="1:3" r="2">
      <c t="s" s="3" r="A2">
        <v>242</v>
      </c>
    </row>
    <row spans="1:3" r="3">
      <c t="s" s="4" r="A3">
        <v>243</v>
      </c>
      <c t="n" s="7" r="B3">
        <v>884</v>
      </c>
      <c t="n" s="7" r="C3">
        <v>1622</v>
      </c>
    </row>
    <row spans="1:3" r="4">
      <c t="s" s="4" r="A4">
        <v>244</v>
      </c>
      <c t="n" s="6" r="B4">
        <v>245</v>
      </c>
      <c t="n" s="6" r="C4">
        <v>18</v>
      </c>
    </row>
    <row spans="1:3" r="5">
      <c t="s" s="4" r="A5">
        <v>245</v>
      </c>
      <c t="n" s="6" r="B5">
        <v>306</v>
      </c>
      <c t="n" s="6" r="C5">
        <v>1307</v>
      </c>
    </row>
    <row spans="1:3" r="6">
      <c t="s" s="4" r="A6">
        <v>246</v>
      </c>
      <c t="n" s="6" r="B6">
        <v>457</v>
      </c>
      <c t="n" s="6" r="C6">
        <v>237</v>
      </c>
    </row>
    <row spans="1:3" r="7">
      <c t="s" s="4" r="A7">
        <v>247</v>
      </c>
      <c t="n" s="6" r="B7">
        <v>451</v>
      </c>
      <c t="n" s="6" r="C7">
        <v>338</v>
      </c>
    </row>
    <row spans="1:3" r="8">
      <c t="s" s="4" r="A8">
        <v>248</v>
      </c>
      <c t="n" s="6" r="B8">
        <v>52</v>
      </c>
      <c t="n" s="6" r="C8">
        <v>69</v>
      </c>
    </row>
    <row spans="1:3" r="9">
      <c t="s" s="4" r="A9">
        <v>249</v>
      </c>
      <c t="n" s="6" r="B9">
        <v>237</v>
      </c>
      <c t="n" s="6" r="C9">
        <v>371</v>
      </c>
    </row>
    <row spans="1:3" r="10">
      <c t="s" s="4" r="A10">
        <v>109</v>
      </c>
      <c t="n" s="6" r="B10">
        <v>2632</v>
      </c>
      <c t="n" s="6" r="C10">
        <v>3962</v>
      </c>
    </row>
    <row spans="1:3" r="11">
      <c t="s" s="3" r="A11">
        <v>250</v>
      </c>
    </row>
    <row spans="1:3" r="12">
      <c t="s" s="4" r="A12">
        <v>251</v>
      </c>
      <c t="n" s="6" r="B12">
        <v>664</v>
      </c>
      <c t="n" s="6" r="C12">
        <v>628</v>
      </c>
    </row>
    <row spans="1:3" r="13">
      <c t="s" s="4" r="A13">
        <v>248</v>
      </c>
      <c t="n" s="6" r="B13">
        <v>513</v>
      </c>
      <c t="n" s="6" r="C13">
        <v>529</v>
      </c>
    </row>
    <row spans="1:3" r="14">
      <c t="s" s="4" r="A14">
        <v>252</v>
      </c>
      <c t="n" s="6" r="B14">
        <v>510</v>
      </c>
      <c t="n" s="6" r="C14">
        <v>448</v>
      </c>
    </row>
    <row spans="1:3" r="15">
      <c t="s" s="4" r="A15">
        <v>253</v>
      </c>
      <c t="n" s="6" r="B15">
        <v>126</v>
      </c>
      <c t="n" s="6" r="C15">
        <v>108</v>
      </c>
    </row>
    <row spans="1:3" r="16">
      <c t="s" s="4" r="A16">
        <v>44</v>
      </c>
      <c t="n" s="7" r="B16">
        <v>1813</v>
      </c>
      <c t="n" s="7" r="C16">
        <v>17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7"/>
  </cols>
  <sheetData>
    <row spans="1:6" r="1">
      <c t="s" s="1" r="A1">
        <v>254</v>
      </c>
      <c t="s" s="2" r="B1">
        <v>64</v>
      </c>
      <c t="s" s="2" r="D1">
        <v>1</v>
      </c>
      <c t="s" s="2" r="F1">
        <v>255</v>
      </c>
    </row>
    <row spans="1:6" r="2">
      <c t="s" s="2" r="B2">
        <v>2</v>
      </c>
      <c t="s" s="2" r="C2">
        <v>65</v>
      </c>
      <c t="s" s="2" r="D2">
        <v>2</v>
      </c>
      <c t="s" s="2" r="E2">
        <v>65</v>
      </c>
      <c t="s" s="2" r="F2">
        <v>2</v>
      </c>
    </row>
    <row spans="1:6" r="3">
      <c t="s" s="3" r="A3">
        <v>256</v>
      </c>
    </row>
    <row spans="1:6" r="4">
      <c t="s" s="4" r="A4">
        <v>257</v>
      </c>
      <c t="n" s="7" r="C4">
        <v>50000</v>
      </c>
      <c t="n" s="7" r="D4">
        <v>30000</v>
      </c>
      <c t="n" s="7" r="E4">
        <v>125000</v>
      </c>
    </row>
    <row spans="1:6" r="5">
      <c t="s" s="4" r="A5">
        <v>258</v>
      </c>
    </row>
    <row spans="1:6" r="6">
      <c t="s" s="3" r="A6">
        <v>256</v>
      </c>
    </row>
    <row spans="1:6" r="7">
      <c t="s" s="4" r="A7">
        <v>259</v>
      </c>
      <c t="s" s="4" r="D7">
        <v>260</v>
      </c>
    </row>
    <row spans="1:6" r="8">
      <c t="s" s="4" r="A8">
        <v>261</v>
      </c>
    </row>
    <row spans="1:6" r="9">
      <c t="s" s="3" r="A9">
        <v>256</v>
      </c>
    </row>
    <row spans="1:6" r="10">
      <c t="s" s="4" r="A10">
        <v>262</v>
      </c>
      <c t="n" s="7" r="D10">
        <v>80000</v>
      </c>
    </row>
    <row spans="1:6" r="11">
      <c t="s" s="4" r="A11">
        <v>263</v>
      </c>
    </row>
    <row spans="1:6" r="12">
      <c t="s" s="3" r="A12">
        <v>256</v>
      </c>
    </row>
    <row spans="1:6" r="13">
      <c t="s" s="4" r="A13">
        <v>257</v>
      </c>
      <c t="n" s="7" r="C13">
        <v>50000</v>
      </c>
      <c t="n" s="7" r="E13">
        <v>125000</v>
      </c>
    </row>
    <row spans="1:6" r="14">
      <c t="s" s="4" r="A14">
        <v>264</v>
      </c>
    </row>
    <row spans="1:6" r="15">
      <c t="s" s="3" r="A15">
        <v>256</v>
      </c>
    </row>
    <row spans="1:6" r="16">
      <c t="s" s="4" r="A16">
        <v>257</v>
      </c>
      <c t="n" s="7" r="B16">
        <v>0</v>
      </c>
      <c t="n" s="7" r="D16">
        <v>30000</v>
      </c>
    </row>
    <row spans="1:6" r="17">
      <c t="s" s="4" r="A17">
        <v>265</v>
      </c>
    </row>
    <row spans="1:6" r="18">
      <c t="s" s="3" r="A18">
        <v>256</v>
      </c>
    </row>
    <row spans="1:6" r="19">
      <c t="s" s="4" r="A19">
        <v>266</v>
      </c>
      <c t="n" s="7" r="F19">
        <v>36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268</v>
      </c>
    </row>
    <row spans="1:3" r="3">
      <c t="s" s="3" r="A3">
        <v>269</v>
      </c>
    </row>
    <row spans="1:3" r="4">
      <c t="s" s="4" r="A4">
        <v>270</v>
      </c>
      <c t="n" s="6" r="C4">
        <v>1999989</v>
      </c>
    </row>
    <row spans="1:3" r="5">
      <c t="s" s="4" r="A5">
        <v>271</v>
      </c>
      <c t="s" s="4" r="B5">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7"/>
  </cols>
  <sheetData>
    <row spans="1:4" r="1">
      <c t="s" s="1" r="A1">
        <v>273</v>
      </c>
      <c t="s" s="2" r="B1">
        <v>274</v>
      </c>
      <c t="s" s="2" r="C1">
        <v>64</v>
      </c>
      <c t="s" s="2" r="D1">
        <v>1</v>
      </c>
    </row>
    <row spans="1:4" r="2">
      <c t="s" s="2" r="B2">
        <v>275</v>
      </c>
      <c t="s" s="2" r="C2">
        <v>2</v>
      </c>
      <c t="s" s="2" r="D2">
        <v>2</v>
      </c>
    </row>
    <row spans="1:4" r="3">
      <c t="s" s="3" r="A3">
        <v>276</v>
      </c>
    </row>
    <row spans="1:4" r="4">
      <c t="s" s="4" r="A4">
        <v>277</v>
      </c>
      <c t="n" s="7" r="C4">
        <v>26432000</v>
      </c>
      <c t="n" s="7" r="D4">
        <v>26432000</v>
      </c>
    </row>
    <row spans="1:4" r="5">
      <c t="s" s="4" r="A5">
        <v>278</v>
      </c>
      <c t="s" s="4" r="D5">
        <v>279</v>
      </c>
    </row>
    <row spans="1:4" r="6">
      <c t="s" s="4" r="A6">
        <v>280</v>
      </c>
    </row>
    <row spans="1:4" r="7">
      <c t="s" s="3" r="A7">
        <v>276</v>
      </c>
    </row>
    <row spans="1:4" r="8">
      <c t="s" s="4" r="A8">
        <v>281</v>
      </c>
      <c t="n" s="6" r="B8">
        <v>50000</v>
      </c>
    </row>
    <row spans="1:4" r="9">
      <c t="s" s="4" r="A9">
        <v>282</v>
      </c>
    </row>
    <row spans="1:4" r="10">
      <c t="s" s="3" r="A10">
        <v>276</v>
      </c>
    </row>
    <row spans="1:4" r="11">
      <c t="s" s="4" r="A11">
        <v>281</v>
      </c>
      <c t="n" s="6" r="B11">
        <v>25000</v>
      </c>
    </row>
    <row spans="1:4" r="12">
      <c t="s" s="4" r="A12">
        <v>283</v>
      </c>
      <c t="n" s="6" r="C12">
        <v>0</v>
      </c>
      <c t="n" s="7" r="D12">
        <v>0</v>
      </c>
    </row>
    <row spans="1:4" r="13">
      <c t="s" s="4" r="A13">
        <v>284</v>
      </c>
    </row>
    <row spans="1:4" r="14">
      <c t="s" s="3" r="A14">
        <v>276</v>
      </c>
    </row>
    <row spans="1:4" r="15">
      <c t="s" s="4" r="A15">
        <v>285</v>
      </c>
      <c t="n" s="6" r="D15">
        <v>0</v>
      </c>
    </row>
    <row spans="1:4" r="16">
      <c t="s" s="4" r="A16">
        <v>286</v>
      </c>
    </row>
    <row spans="1:4" r="17">
      <c t="s" s="3" r="A17">
        <v>276</v>
      </c>
    </row>
    <row spans="1:4" r="18">
      <c t="s" s="4" r="A18">
        <v>285</v>
      </c>
      <c t="n" s="6" r="D18">
        <v>1602000</v>
      </c>
    </row>
    <row spans="1:4" r="19">
      <c t="s" s="4" r="A19">
        <v>182</v>
      </c>
    </row>
    <row spans="1:4" r="20">
      <c t="s" s="3" r="A20">
        <v>276</v>
      </c>
    </row>
    <row spans="1:4" r="21">
      <c t="s" s="4" r="A21">
        <v>281</v>
      </c>
      <c t="n" s="6" r="B21">
        <v>25000</v>
      </c>
    </row>
    <row spans="1:4" r="22">
      <c t="s" s="4" r="A22">
        <v>285</v>
      </c>
      <c t="n" s="7" r="D22">
        <v>942000</v>
      </c>
    </row>
    <row spans="1:4" r="23">
      <c t="s" s="4" r="A23">
        <v>287</v>
      </c>
    </row>
    <row spans="1:4" r="24">
      <c t="s" s="3" r="A24">
        <v>276</v>
      </c>
    </row>
    <row spans="1:4" r="25">
      <c t="s" s="4" r="A25">
        <v>288</v>
      </c>
      <c t="s" s="4" r="B25">
        <v>224</v>
      </c>
      <c t="s" s="4" r="D25">
        <v>224</v>
      </c>
    </row>
    <row spans="1:4" r="26">
      <c t="s" s="4" r="A26">
        <v>289</v>
      </c>
    </row>
    <row spans="1:4" r="27">
      <c t="s" s="3" r="A27">
        <v>276</v>
      </c>
    </row>
    <row spans="1:4" r="28">
      <c t="s" s="4" r="A28">
        <v>288</v>
      </c>
      <c t="s" s="4" r="B28">
        <v>290</v>
      </c>
      <c t="s" s="4" r="D28">
        <v>290</v>
      </c>
    </row>
    <row spans="1:4" r="29">
      <c t="s" s="4" r="A29">
        <v>291</v>
      </c>
    </row>
    <row spans="1:4" r="30">
      <c t="s" s="3" r="A30">
        <v>276</v>
      </c>
    </row>
    <row spans="1:4" r="31">
      <c t="s" s="4" r="A31">
        <v>281</v>
      </c>
      <c t="n" s="6" r="B31">
        <v>5250</v>
      </c>
    </row>
    <row spans="1:4" r="32">
      <c t="s" s="4" r="A32">
        <v>292</v>
      </c>
    </row>
    <row spans="1:4" r="33">
      <c t="s" s="3" r="A33">
        <v>276</v>
      </c>
    </row>
    <row spans="1:4" r="34">
      <c t="s" s="4" r="A34">
        <v>281</v>
      </c>
      <c t="n" s="6" r="B34">
        <v>2625</v>
      </c>
      <c t="n" s="6" r="D34">
        <v>2625</v>
      </c>
    </row>
    <row spans="1:4" r="35">
      <c t="s" s="4" r="A35">
        <v>283</v>
      </c>
      <c t="n" s="7" r="C35">
        <v>0</v>
      </c>
      <c t="n" s="7" r="D35">
        <v>0</v>
      </c>
    </row>
    <row spans="1:4" r="36">
      <c t="s" s="4" r="A36">
        <v>293</v>
      </c>
    </row>
    <row spans="1:4" r="37">
      <c t="s" s="3" r="A37">
        <v>276</v>
      </c>
    </row>
    <row spans="1:4" r="38">
      <c t="s" s="4" r="A38">
        <v>285</v>
      </c>
      <c t="n" s="6" r="D38">
        <v>0</v>
      </c>
    </row>
    <row spans="1:4" r="39">
      <c t="s" s="4" r="A39">
        <v>294</v>
      </c>
    </row>
    <row spans="1:4" r="40">
      <c t="s" s="3" r="A40">
        <v>276</v>
      </c>
    </row>
    <row spans="1:4" r="41">
      <c t="s" s="4" r="A41">
        <v>285</v>
      </c>
      <c t="n" s="6" r="D41">
        <v>168000</v>
      </c>
    </row>
    <row spans="1:4" r="42">
      <c t="s" s="4" r="A42">
        <v>185</v>
      </c>
    </row>
    <row spans="1:4" r="43">
      <c t="s" s="3" r="A43">
        <v>276</v>
      </c>
    </row>
    <row spans="1:4" r="44">
      <c t="s" s="4" r="A44">
        <v>281</v>
      </c>
      <c t="n" s="6" r="B44">
        <v>2625</v>
      </c>
    </row>
    <row spans="1:4" r="45">
      <c t="s" s="4" r="A45">
        <v>285</v>
      </c>
      <c t="n" s="7" r="D45">
        <v>44000</v>
      </c>
    </row>
    <row spans="1:4" r="46">
      <c t="s" s="4" r="A46">
        <v>295</v>
      </c>
    </row>
    <row spans="1:4" r="47">
      <c t="s" s="3" r="A47">
        <v>276</v>
      </c>
    </row>
    <row spans="1:4" r="48">
      <c t="s" s="4" r="A48">
        <v>288</v>
      </c>
      <c t="s" s="4" r="B48">
        <v>224</v>
      </c>
      <c t="s" s="4" r="D48">
        <v>224</v>
      </c>
    </row>
    <row spans="1:4" r="49">
      <c t="s" s="4" r="A49">
        <v>296</v>
      </c>
    </row>
    <row spans="1:4" r="50">
      <c t="s" s="3" r="A50">
        <v>276</v>
      </c>
    </row>
    <row spans="1:4" r="51">
      <c t="s" s="4" r="A51">
        <v>288</v>
      </c>
      <c t="s" s="4" r="B51">
        <v>290</v>
      </c>
      <c t="s" s="4" r="D51">
        <v>290</v>
      </c>
    </row>
    <row spans="1:4" r="52">
      <c t="s" s="4" r="A52">
        <v>297</v>
      </c>
    </row>
    <row spans="1:4" r="53">
      <c t="s" s="3" r="A53">
        <v>276</v>
      </c>
    </row>
    <row spans="1:4" r="54">
      <c t="s" s="4" r="A54">
        <v>298</v>
      </c>
      <c t="n" s="6" r="C54">
        <v>185614</v>
      </c>
      <c t="n" s="6" r="D54">
        <v>185614</v>
      </c>
    </row>
    <row spans="1:4" r="55">
      <c t="s" s="4" r="A55">
        <v>299</v>
      </c>
      <c t="n" s="6" r="D55">
        <v>0</v>
      </c>
    </row>
    <row spans="1:4" r="56">
      <c t="s" s="4" r="A56">
        <v>300</v>
      </c>
    </row>
    <row spans="1:4" r="57">
      <c t="s" s="3" r="A57">
        <v>276</v>
      </c>
    </row>
    <row spans="1:4" r="58">
      <c t="s" s="4" r="A58">
        <v>298</v>
      </c>
      <c t="n" s="6" r="C58">
        <v>524960</v>
      </c>
      <c t="n" s="6" r="D58">
        <v>5249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01</v>
      </c>
      <c t="s" s="2" r="B1">
        <v>25</v>
      </c>
      <c t="s" s="2" r="C1">
        <v>2</v>
      </c>
    </row>
    <row spans="1:3" r="2">
      <c t="s" s="3" r="A2">
        <v>302</v>
      </c>
    </row>
    <row spans="1:3" r="3">
      <c t="s" s="4" r="A3">
        <v>303</v>
      </c>
      <c t="n" s="6" r="C3">
        <v>1752010</v>
      </c>
    </row>
    <row spans="1:3" r="4">
      <c t="s" s="4" r="A4">
        <v>304</v>
      </c>
      <c t="n" s="6" r="C4">
        <v>445880</v>
      </c>
    </row>
    <row spans="1:3" r="5">
      <c t="s" s="4" r="A5">
        <v>305</v>
      </c>
      <c t="n" s="6" r="C5">
        <v>-239768</v>
      </c>
    </row>
    <row spans="1:3" r="6">
      <c t="s" s="4" r="A6">
        <v>306</v>
      </c>
      <c t="n" s="6" r="C6">
        <v>-21635</v>
      </c>
    </row>
    <row spans="1:3" r="7">
      <c t="s" s="4" r="A7">
        <v>307</v>
      </c>
      <c t="n" s="6" r="B7">
        <v>1752010</v>
      </c>
      <c t="n" s="6" r="C7">
        <v>1936487</v>
      </c>
    </row>
    <row spans="1:3" r="8">
      <c t="s" s="4" r="A8">
        <v>308</v>
      </c>
      <c t="n" s="6" r="C8">
        <v>1756147</v>
      </c>
    </row>
    <row spans="1:3" r="9">
      <c t="s" s="4" r="A9">
        <v>309</v>
      </c>
      <c t="n" s="6" r="C9">
        <v>806561</v>
      </c>
    </row>
    <row spans="1:3" r="10">
      <c t="s" s="3" r="A10">
        <v>310</v>
      </c>
    </row>
    <row spans="1:3" r="11">
      <c t="s" s="4" r="A11">
        <v>304</v>
      </c>
      <c t="n" s="8" r="C11">
        <v>30.87</v>
      </c>
    </row>
    <row spans="1:3" r="12">
      <c t="s" s="4" r="A12">
        <v>305</v>
      </c>
      <c t="n" s="9" r="C12">
        <v>2.76</v>
      </c>
    </row>
    <row spans="1:3" r="13">
      <c t="s" s="4" r="A13">
        <v>306</v>
      </c>
      <c t="n" s="9" r="C13">
        <v>33.94</v>
      </c>
    </row>
    <row spans="1:3" r="14">
      <c t="s" s="4" r="A14">
        <v>311</v>
      </c>
      <c t="n" s="8" r="B14">
        <v>23.76</v>
      </c>
      <c t="n" s="9" r="C14">
        <v>27.88</v>
      </c>
    </row>
    <row spans="1:3" r="15">
      <c t="s" s="4" r="A15">
        <v>308</v>
      </c>
      <c t="n" s="9" r="C15">
        <v>29.15</v>
      </c>
    </row>
    <row spans="1:3" r="16">
      <c t="s" s="4" r="A16">
        <v>309</v>
      </c>
      <c t="n" s="8" r="C16">
        <v>21.68</v>
      </c>
    </row>
    <row spans="1:3" r="17">
      <c t="s" s="3" r="A17">
        <v>312</v>
      </c>
    </row>
    <row spans="1:3" r="18">
      <c t="s" s="4" r="A18">
        <v>307</v>
      </c>
      <c t="s" s="4" r="B18">
        <v>313</v>
      </c>
      <c t="s" s="4" r="C18">
        <v>314</v>
      </c>
    </row>
    <row spans="1:3" r="19">
      <c t="s" s="4" r="A19">
        <v>315</v>
      </c>
      <c t="s" s="4" r="C19">
        <v>314</v>
      </c>
    </row>
    <row spans="1:3" r="20">
      <c t="s" s="4" r="A20">
        <v>309</v>
      </c>
      <c t="s" s="4" r="C20">
        <v>316</v>
      </c>
    </row>
    <row spans="1:3" r="21">
      <c t="s" s="3" r="A21">
        <v>317</v>
      </c>
    </row>
    <row spans="1:3" r="22">
      <c t="s" s="4" r="A22">
        <v>303</v>
      </c>
      <c t="n" s="7" r="C22">
        <v>25093</v>
      </c>
    </row>
    <row spans="1:3" r="23">
      <c t="s" s="4" r="A23">
        <v>307</v>
      </c>
      <c t="n" s="7" r="B23">
        <v>25093</v>
      </c>
      <c t="n" s="6" r="C23">
        <v>11068</v>
      </c>
    </row>
    <row spans="1:3" r="24">
      <c t="s" s="4" r="A24">
        <v>308</v>
      </c>
      <c t="n" s="6" r="C24">
        <v>8494</v>
      </c>
    </row>
    <row spans="1:3" r="25">
      <c t="s" s="4" r="A25">
        <v>309</v>
      </c>
      <c t="n" s="7" r="C25">
        <v>83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318</v>
      </c>
      <c t="s" s="2" r="B1">
        <v>1</v>
      </c>
    </row>
    <row spans="1:2" r="2">
      <c t="s" s="2" r="B2">
        <v>319</v>
      </c>
    </row>
    <row spans="1:2" r="3">
      <c t="s" s="4" r="A3">
        <v>280</v>
      </c>
    </row>
    <row spans="1:2" r="4">
      <c t="s" s="3" r="A4">
        <v>276</v>
      </c>
    </row>
    <row spans="1:2" r="5">
      <c t="s" s="4" r="A5">
        <v>320</v>
      </c>
      <c t="s" s="4" r="B5">
        <v>321</v>
      </c>
    </row>
    <row spans="1:2" r="6">
      <c t="s" s="4" r="A6">
        <v>322</v>
      </c>
      <c t="s" s="4" r="B6">
        <v>224</v>
      </c>
    </row>
    <row spans="1:2" r="7">
      <c t="s" s="4" r="A7">
        <v>323</v>
      </c>
      <c t="s" s="4" r="B7">
        <v>324</v>
      </c>
    </row>
    <row spans="1:2" r="8">
      <c t="s" s="4" r="A8">
        <v>325</v>
      </c>
      <c t="s" s="4" r="B8">
        <v>326</v>
      </c>
    </row>
    <row spans="1:2" r="9">
      <c t="s" s="4" r="A9">
        <v>327</v>
      </c>
      <c t="n" s="8" r="B9">
        <v>37.67</v>
      </c>
    </row>
    <row spans="1:2" r="10">
      <c t="s" s="4" r="A10">
        <v>291</v>
      </c>
    </row>
    <row spans="1:2" r="11">
      <c t="s" s="3" r="A11">
        <v>276</v>
      </c>
    </row>
    <row spans="1:2" r="12">
      <c t="s" s="4" r="A12">
        <v>320</v>
      </c>
      <c t="s" s="4" r="B12">
        <v>328</v>
      </c>
    </row>
    <row spans="1:2" r="13">
      <c t="s" s="4" r="A13">
        <v>322</v>
      </c>
      <c t="s" s="4" r="B13">
        <v>224</v>
      </c>
    </row>
    <row spans="1:2" r="14">
      <c t="s" s="4" r="A14">
        <v>323</v>
      </c>
      <c t="s" s="4" r="B14">
        <v>329</v>
      </c>
    </row>
    <row spans="1:2" r="15">
      <c t="s" s="4" r="A15">
        <v>325</v>
      </c>
      <c t="s" s="4" r="B15">
        <v>330</v>
      </c>
    </row>
    <row spans="1:2" r="16">
      <c t="s" s="4" r="A16">
        <v>327</v>
      </c>
      <c t="n" s="8" r="B16">
        <v>1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64</v>
      </c>
      <c t="s" s="2" r="D1">
        <v>1</v>
      </c>
    </row>
    <row spans="1:5" r="2">
      <c t="s" s="2" r="B2">
        <v>2</v>
      </c>
      <c t="s" s="2" r="C2">
        <v>65</v>
      </c>
      <c t="s" s="2" r="D2">
        <v>2</v>
      </c>
      <c t="s" s="2" r="E2">
        <v>65</v>
      </c>
    </row>
    <row spans="1:5" r="3">
      <c t="s" s="3" r="A3">
        <v>332</v>
      </c>
    </row>
    <row spans="1:5" r="4">
      <c t="s" s="4" r="A4">
        <v>102</v>
      </c>
      <c t="n" s="7" r="B4">
        <v>2382</v>
      </c>
      <c t="n" s="7" r="C4">
        <v>1430</v>
      </c>
      <c t="n" s="7" r="D4">
        <v>4374</v>
      </c>
      <c t="n" s="7" r="E4">
        <v>2457</v>
      </c>
    </row>
    <row spans="1:5" r="5">
      <c t="s" s="4" r="A5">
        <v>333</v>
      </c>
    </row>
    <row spans="1:5" r="6">
      <c t="s" s="3" r="A6">
        <v>332</v>
      </c>
    </row>
    <row spans="1:5" r="7">
      <c t="s" s="4" r="A7">
        <v>102</v>
      </c>
      <c t="n" s="6" r="B7">
        <v>588</v>
      </c>
      <c t="n" s="6" r="C7">
        <v>396</v>
      </c>
      <c t="n" s="6" r="D7">
        <v>1302</v>
      </c>
      <c t="n" s="6" r="E7">
        <v>637</v>
      </c>
    </row>
    <row spans="1:5" r="8">
      <c t="s" s="4" r="A8">
        <v>334</v>
      </c>
    </row>
    <row spans="1:5" r="9">
      <c t="s" s="3" r="A9">
        <v>332</v>
      </c>
    </row>
    <row spans="1:5" r="10">
      <c t="s" s="4" r="A10">
        <v>102</v>
      </c>
      <c t="n" s="7" r="B10">
        <v>1794</v>
      </c>
      <c t="n" s="7" r="C10">
        <v>1034</v>
      </c>
      <c t="n" s="7" r="D10">
        <v>3072</v>
      </c>
      <c t="n" s="7" r="E10">
        <v>18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64</v>
      </c>
      <c t="s" s="2" r="D1">
        <v>1</v>
      </c>
    </row>
    <row spans="1:5" r="2">
      <c t="s" s="2" r="B2">
        <v>2</v>
      </c>
      <c t="s" s="2" r="C2">
        <v>65</v>
      </c>
      <c t="s" s="2" r="D2">
        <v>2</v>
      </c>
      <c t="s" s="2" r="E2">
        <v>65</v>
      </c>
    </row>
    <row spans="1:5" r="3">
      <c t="s" s="3" r="A3">
        <v>336</v>
      </c>
    </row>
    <row spans="1:5" r="4">
      <c t="s" s="4" r="A4">
        <v>83</v>
      </c>
      <c t="n" s="7" r="B4">
        <v>-1645</v>
      </c>
      <c t="n" s="7" r="C4">
        <v>28753</v>
      </c>
      <c t="n" s="7" r="D4">
        <v>24544</v>
      </c>
      <c t="n" s="7" r="E4">
        <v>70762</v>
      </c>
    </row>
    <row spans="1:5" r="5">
      <c t="s" s="4" r="A5">
        <v>337</v>
      </c>
      <c t="n" s="6" r="B5">
        <v>18920790</v>
      </c>
      <c t="n" s="6" r="C5">
        <v>18679898</v>
      </c>
      <c t="n" s="6" r="D5">
        <v>18847775</v>
      </c>
      <c t="n" s="6" r="E5">
        <v>18641060</v>
      </c>
    </row>
    <row spans="1:5" r="6">
      <c t="s" s="4" r="A6">
        <v>338</v>
      </c>
      <c t="n" s="8" r="B6">
        <v>-0.09</v>
      </c>
      <c t="n" s="8" r="C6">
        <v>1.54</v>
      </c>
      <c t="n" s="8" r="D6">
        <v>1.3</v>
      </c>
      <c t="n" s="8" r="E6">
        <v>3.8</v>
      </c>
    </row>
    <row spans="1:5" r="7">
      <c t="s" s="3" r="A7">
        <v>339</v>
      </c>
    </row>
    <row spans="1:5" r="8">
      <c t="s" s="4" r="A8">
        <v>83</v>
      </c>
      <c t="n" s="7" r="B8">
        <v>-1645</v>
      </c>
      <c t="n" s="7" r="C8">
        <v>28753</v>
      </c>
      <c t="n" s="7" r="D8">
        <v>24544</v>
      </c>
      <c t="n" s="7" r="E8">
        <v>70762</v>
      </c>
    </row>
    <row spans="1:5" r="9">
      <c t="s" s="4" r="A9">
        <v>337</v>
      </c>
      <c t="n" s="6" r="B9">
        <v>18920790</v>
      </c>
      <c t="n" s="6" r="C9">
        <v>18679898</v>
      </c>
      <c t="n" s="6" r="D9">
        <v>18847775</v>
      </c>
      <c t="n" s="6" r="E9">
        <v>18641060</v>
      </c>
    </row>
    <row spans="1:5" r="10">
      <c t="s" s="4" r="A10">
        <v>340</v>
      </c>
      <c t="n" s="6" r="C10">
        <v>588667</v>
      </c>
      <c t="n" s="6" r="D10">
        <v>376946</v>
      </c>
      <c t="n" s="6" r="E10">
        <v>634909</v>
      </c>
    </row>
    <row spans="1:5" r="11">
      <c t="s" s="4" r="A11">
        <v>341</v>
      </c>
      <c t="n" s="6" r="B11">
        <v>18920790</v>
      </c>
      <c t="n" s="6" r="C11">
        <v>19268565</v>
      </c>
      <c t="n" s="6" r="D11">
        <v>19224721</v>
      </c>
      <c t="n" s="6" r="E11">
        <v>19275969</v>
      </c>
    </row>
    <row spans="1:5" r="12">
      <c t="s" s="4" r="A12">
        <v>342</v>
      </c>
      <c t="n" s="8" r="B12">
        <v>-0.09</v>
      </c>
      <c t="n" s="8" r="C12">
        <v>1.49</v>
      </c>
      <c t="n" s="8" r="D12">
        <v>1.28</v>
      </c>
      <c t="n" s="8" r="E12">
        <v>3.67</v>
      </c>
    </row>
    <row spans="1:5" r="13">
      <c t="s" s="4" r="A13">
        <v>343</v>
      </c>
      <c t="n" s="6" r="B13">
        <v>1664065</v>
      </c>
      <c t="n" s="6" r="C13">
        <v>696445</v>
      </c>
      <c t="n" s="6" r="D13">
        <v>1184760</v>
      </c>
      <c t="n" s="6" r="E13">
        <v>489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4</v>
      </c>
      <c t="s" s="2" r="D1">
        <v>1</v>
      </c>
    </row>
    <row spans="1:5" r="2">
      <c t="s" s="2" r="B2">
        <v>2</v>
      </c>
      <c t="s" s="2" r="C2">
        <v>65</v>
      </c>
      <c t="s" s="2" r="D2">
        <v>2</v>
      </c>
      <c t="s" s="2" r="E2">
        <v>65</v>
      </c>
    </row>
    <row spans="1:5" r="3">
      <c t="s" s="3" r="A3">
        <v>345</v>
      </c>
    </row>
    <row spans="1:5" r="4">
      <c t="s" s="4" r="A4">
        <v>346</v>
      </c>
      <c t="n" s="6" r="B4">
        <v>1664065</v>
      </c>
      <c t="n" s="6" r="C4">
        <v>696445</v>
      </c>
      <c t="n" s="6" r="D4">
        <v>1184760</v>
      </c>
      <c t="n" s="6" r="E4">
        <v>489123</v>
      </c>
    </row>
    <row spans="1:5" r="5">
      <c t="s" s="4" r="A5">
        <v>347</v>
      </c>
    </row>
    <row spans="1:5" r="6">
      <c t="s" s="3" r="A6">
        <v>345</v>
      </c>
    </row>
    <row spans="1:5" r="7">
      <c t="s" s="4" r="A7">
        <v>346</v>
      </c>
      <c t="n" s="6" r="B7">
        <v>72050</v>
      </c>
    </row>
    <row spans="1:5" r="8">
      <c t="s" s="4" r="A8">
        <v>348</v>
      </c>
    </row>
    <row spans="1:5" r="9">
      <c t="s" s="3" r="A9">
        <v>345</v>
      </c>
    </row>
    <row spans="1:5" r="10">
      <c t="s" s="4" r="A10">
        <v>346</v>
      </c>
      <c t="n" s="6" r="B10">
        <v>1392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C4">
        <v>50000</v>
      </c>
      <c t="n" s="7" r="D4">
        <v>30000</v>
      </c>
      <c t="n" s="7" r="E4">
        <v>125000</v>
      </c>
    </row>
    <row spans="1:5" r="5">
      <c t="s" s="4" r="A5">
        <v>68</v>
      </c>
      <c t="n" s="7" r="B5">
        <v>13004</v>
      </c>
      <c t="n" s="6" r="C5">
        <v>6961</v>
      </c>
      <c t="n" s="6" r="D5">
        <v>30873</v>
      </c>
      <c t="n" s="6" r="E5">
        <v>8353</v>
      </c>
    </row>
    <row spans="1:5" r="6">
      <c t="s" s="4" r="A6">
        <v>69</v>
      </c>
      <c t="n" s="6" r="C6">
        <v>406</v>
      </c>
      <c t="n" s="6" r="D6">
        <v>576</v>
      </c>
      <c t="n" s="6" r="E6">
        <v>1512</v>
      </c>
    </row>
    <row spans="1:5" r="7">
      <c t="s" s="4" r="A7">
        <v>70</v>
      </c>
      <c t="n" s="6" r="B7">
        <v>13004</v>
      </c>
      <c t="n" s="6" r="C7">
        <v>57367</v>
      </c>
      <c t="n" s="6" r="D7">
        <v>61449</v>
      </c>
      <c t="n" s="6" r="E7">
        <v>134865</v>
      </c>
    </row>
    <row spans="1:5" r="8">
      <c t="s" s="3" r="A8">
        <v>71</v>
      </c>
    </row>
    <row spans="1:5" r="9">
      <c t="s" s="4" r="A9">
        <v>72</v>
      </c>
      <c t="n" s="6" r="B9">
        <v>9143</v>
      </c>
      <c t="n" s="6" r="C9">
        <v>5368</v>
      </c>
      <c t="n" s="6" r="D9">
        <v>18176</v>
      </c>
      <c t="n" s="6" r="E9">
        <v>9887</v>
      </c>
    </row>
    <row spans="1:5" r="10">
      <c t="s" s="4" r="A10">
        <v>73</v>
      </c>
      <c t="n" s="6" r="B10">
        <v>4426</v>
      </c>
      <c t="n" s="6" r="C10">
        <v>3438</v>
      </c>
      <c t="n" s="6" r="D10">
        <v>8244</v>
      </c>
      <c t="n" s="6" r="E10">
        <v>6207</v>
      </c>
    </row>
    <row spans="1:5" r="11">
      <c t="s" s="4" r="A11">
        <v>74</v>
      </c>
      <c t="n" s="6" r="B11">
        <v>13569</v>
      </c>
      <c t="n" s="6" r="C11">
        <v>8806</v>
      </c>
      <c t="n" s="6" r="D11">
        <v>26420</v>
      </c>
      <c t="n" s="6" r="E11">
        <v>16094</v>
      </c>
    </row>
    <row spans="1:5" r="12">
      <c t="s" s="4" r="A12">
        <v>75</v>
      </c>
      <c t="n" s="6" r="B12">
        <v>-565</v>
      </c>
      <c t="n" s="6" r="C12">
        <v>48561</v>
      </c>
      <c t="n" s="6" r="D12">
        <v>35029</v>
      </c>
      <c t="n" s="6" r="E12">
        <v>118771</v>
      </c>
    </row>
    <row spans="1:5" r="13">
      <c t="s" s="3" r="A13">
        <v>76</v>
      </c>
    </row>
    <row spans="1:5" r="14">
      <c t="s" s="4" r="A14">
        <v>77</v>
      </c>
      <c t="n" s="6" r="B14">
        <v>408</v>
      </c>
      <c t="n" s="6" r="C14">
        <v>229</v>
      </c>
      <c t="n" s="6" r="D14">
        <v>764</v>
      </c>
      <c t="n" s="6" r="E14">
        <v>356</v>
      </c>
    </row>
    <row spans="1:5" r="15">
      <c t="s" s="4" r="A15">
        <v>78</v>
      </c>
      <c t="n" s="6" r="B15">
        <v>-11</v>
      </c>
      <c t="n" s="6" r="C15">
        <v>-2</v>
      </c>
      <c t="n" s="6" r="D15">
        <v>-23</v>
      </c>
      <c t="n" s="6" r="E15">
        <v>-4</v>
      </c>
    </row>
    <row spans="1:5" r="16">
      <c t="s" s="4" r="A16">
        <v>79</v>
      </c>
      <c t="n" s="6" r="B16">
        <v>75</v>
      </c>
      <c t="n" s="6" r="C16">
        <v>-17</v>
      </c>
      <c t="n" s="6" r="D16">
        <v>60</v>
      </c>
      <c t="n" s="6" r="E16">
        <v>159</v>
      </c>
    </row>
    <row spans="1:5" r="17">
      <c t="s" s="4" r="A17">
        <v>80</v>
      </c>
      <c t="n" s="6" r="B17">
        <v>472</v>
      </c>
      <c t="n" s="6" r="C17">
        <v>210</v>
      </c>
      <c t="n" s="6" r="D17">
        <v>801</v>
      </c>
      <c t="n" s="6" r="E17">
        <v>511</v>
      </c>
    </row>
    <row spans="1:5" r="18">
      <c t="s" s="4" r="A18">
        <v>81</v>
      </c>
      <c t="n" s="6" r="B18">
        <v>-93</v>
      </c>
      <c t="n" s="6" r="C18">
        <v>48771</v>
      </c>
      <c t="n" s="6" r="D18">
        <v>35830</v>
      </c>
      <c t="n" s="6" r="E18">
        <v>119282</v>
      </c>
    </row>
    <row spans="1:5" r="19">
      <c t="s" s="4" r="A19">
        <v>82</v>
      </c>
      <c t="n" s="6" r="B19">
        <v>-1552</v>
      </c>
      <c t="n" s="6" r="C19">
        <v>-20018</v>
      </c>
      <c t="n" s="6" r="D19">
        <v>-11286</v>
      </c>
      <c t="n" s="6" r="E19">
        <v>-48520</v>
      </c>
    </row>
    <row spans="1:5" r="20">
      <c t="s" s="4" r="A20">
        <v>83</v>
      </c>
      <c t="n" s="7" r="B20">
        <v>-1645</v>
      </c>
      <c t="n" s="7" r="C20">
        <v>28753</v>
      </c>
      <c t="n" s="7" r="D20">
        <v>24544</v>
      </c>
      <c t="n" s="7" r="E20">
        <v>70762</v>
      </c>
    </row>
    <row spans="1:5" r="21">
      <c t="s" s="3" r="A21">
        <v>84</v>
      </c>
    </row>
    <row spans="1:5" r="22">
      <c t="s" s="4" r="A22">
        <v>85</v>
      </c>
      <c t="n" s="8" r="B22">
        <v>-0.09</v>
      </c>
      <c t="n" s="8" r="C22">
        <v>1.54</v>
      </c>
      <c t="n" s="8" r="D22">
        <v>1.3</v>
      </c>
      <c t="n" s="8" r="E22">
        <v>3.8</v>
      </c>
    </row>
    <row spans="1:5" r="23">
      <c t="s" s="4" r="A23">
        <v>86</v>
      </c>
      <c t="n" s="8" r="B23">
        <v>-0.09</v>
      </c>
      <c t="n" s="8" r="C23">
        <v>1.49</v>
      </c>
      <c t="n" s="8" r="D23">
        <v>1.28</v>
      </c>
      <c t="n" s="8" r="E23">
        <v>3.67</v>
      </c>
    </row>
    <row spans="1:5" r="24">
      <c t="s" s="3" r="A24">
        <v>87</v>
      </c>
    </row>
    <row spans="1:5" r="25">
      <c t="s" s="4" r="A25">
        <v>85</v>
      </c>
      <c t="n" s="6" r="B25">
        <v>18920790</v>
      </c>
      <c t="n" s="6" r="C25">
        <v>18679898</v>
      </c>
      <c t="n" s="6" r="D25">
        <v>18847775</v>
      </c>
      <c t="n" s="6" r="E25">
        <v>18641060</v>
      </c>
    </row>
    <row spans="1:5" r="26">
      <c t="s" s="4" r="A26">
        <v>86</v>
      </c>
      <c t="n" s="6" r="B26">
        <v>18920790</v>
      </c>
      <c t="n" s="6" r="C26">
        <v>19268565</v>
      </c>
      <c t="n" s="6" r="D26">
        <v>19224721</v>
      </c>
      <c t="n" s="6" r="E26">
        <v>19275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49</v>
      </c>
      <c t="s" s="2" r="B1">
        <v>64</v>
      </c>
      <c t="s" s="2" r="D1">
        <v>1</v>
      </c>
    </row>
    <row spans="1:6" r="2">
      <c t="s" s="2" r="B2">
        <v>2</v>
      </c>
      <c t="s" s="2" r="C2">
        <v>65</v>
      </c>
      <c t="s" s="2" r="D2">
        <v>2</v>
      </c>
      <c t="s" s="2" r="E2">
        <v>65</v>
      </c>
      <c t="s" s="2" r="F2">
        <v>25</v>
      </c>
    </row>
    <row spans="1:6" r="3">
      <c t="s" s="3" r="A3">
        <v>154</v>
      </c>
    </row>
    <row spans="1:6" r="4">
      <c t="s" s="4" r="A4">
        <v>350</v>
      </c>
      <c t="n" s="7" r="B4">
        <v>1552</v>
      </c>
      <c t="n" s="7" r="C4">
        <v>20018</v>
      </c>
      <c t="n" s="7" r="D4">
        <v>11286</v>
      </c>
      <c t="n" s="7" r="E4">
        <v>48520</v>
      </c>
    </row>
    <row spans="1:6" r="5">
      <c t="s" s="4" r="A5">
        <v>351</v>
      </c>
      <c t="s" s="4" r="C5">
        <v>352</v>
      </c>
      <c t="s" s="4" r="E5">
        <v>352</v>
      </c>
    </row>
    <row spans="1:6" r="6">
      <c t="s" s="4" r="A6">
        <v>353</v>
      </c>
      <c t="s" s="4" r="C6">
        <v>354</v>
      </c>
      <c t="s" s="4" r="D6">
        <v>355</v>
      </c>
      <c t="s" s="4" r="E6">
        <v>356</v>
      </c>
    </row>
    <row spans="1:6" r="7">
      <c t="s" s="4" r="A7">
        <v>357</v>
      </c>
      <c t="n" s="7" r="B7">
        <v>510</v>
      </c>
      <c t="n" s="7" r="D7">
        <v>510</v>
      </c>
      <c t="n" s="7" r="F7">
        <v>4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spans="1:6" r="1">
      <c t="s" s="1" r="A1">
        <v>358</v>
      </c>
      <c t="s" s="2" r="B1">
        <v>64</v>
      </c>
      <c t="s" s="2" r="D1">
        <v>1</v>
      </c>
    </row>
    <row spans="1:6" r="2">
      <c t="s" s="2" r="B2">
        <v>2</v>
      </c>
      <c t="s" s="2" r="C2">
        <v>65</v>
      </c>
      <c t="s" s="2" r="D2">
        <v>2</v>
      </c>
      <c t="s" s="2" r="E2">
        <v>65</v>
      </c>
      <c t="s" s="2" r="F2">
        <v>25</v>
      </c>
    </row>
    <row spans="1:6" r="3">
      <c t="s" s="3" r="A3">
        <v>157</v>
      </c>
    </row>
    <row spans="1:6" r="4">
      <c t="s" s="4" r="A4">
        <v>359</v>
      </c>
      <c t="n" s="7" r="B4">
        <v>507000</v>
      </c>
      <c t="n" s="7" r="C4">
        <v>243000</v>
      </c>
      <c t="n" s="7" r="D4">
        <v>1013000</v>
      </c>
      <c t="n" s="7" r="E4">
        <v>480000</v>
      </c>
    </row>
    <row spans="1:6" r="5">
      <c t="s" s="4" r="A5">
        <v>360</v>
      </c>
      <c t="s" s="4" r="D5">
        <v>361</v>
      </c>
    </row>
    <row spans="1:6" r="6">
      <c t="s" s="4" r="A6">
        <v>362</v>
      </c>
      <c t="n" s="6" r="B6">
        <v>608000</v>
      </c>
      <c t="n" s="7" r="D6">
        <v>608000</v>
      </c>
      <c t="n" s="7" r="F6">
        <v>608000</v>
      </c>
    </row>
    <row spans="1:6" r="7">
      <c t="s" s="4" r="A7">
        <v>36</v>
      </c>
      <c t="n" s="6" r="B7">
        <v>608000</v>
      </c>
      <c t="n" s="6" r="D7">
        <v>608000</v>
      </c>
      <c t="n" s="7" r="F7">
        <v>608000</v>
      </c>
    </row>
    <row spans="1:6" r="8">
      <c t="s" s="4" r="A8">
        <v>363</v>
      </c>
      <c t="n" s="6" r="D8">
        <v>598000</v>
      </c>
    </row>
    <row spans="1:6" r="9">
      <c t="s" s="4" r="A9">
        <v>364</v>
      </c>
      <c t="n" s="6" r="D9">
        <v>105000</v>
      </c>
    </row>
    <row spans="1:6" r="10">
      <c t="s" s="4" r="A10">
        <v>365</v>
      </c>
      <c t="n" s="6" r="D10">
        <v>50000</v>
      </c>
    </row>
    <row spans="1:6" r="11">
      <c t="s" s="4" r="A11">
        <v>366</v>
      </c>
      <c t="n" s="6" r="D11">
        <v>5000000</v>
      </c>
    </row>
    <row spans="1:6" r="12">
      <c t="s" s="4" r="A12">
        <v>367</v>
      </c>
      <c t="n" s="7" r="B12">
        <v>500000</v>
      </c>
      <c t="n" s="7" r="C12">
        <v>0</v>
      </c>
      <c t="n" s="7" r="D12">
        <v>500000</v>
      </c>
      <c t="n" s="7" r="E12">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4</v>
      </c>
      <c t="s" s="2" r="D1">
        <v>1</v>
      </c>
    </row>
    <row spans="1:5" r="2">
      <c t="s" s="2" r="B2">
        <v>2</v>
      </c>
      <c t="s" s="2" r="C2">
        <v>65</v>
      </c>
      <c t="s" s="2" r="D2">
        <v>2</v>
      </c>
      <c t="s" s="2" r="E2">
        <v>65</v>
      </c>
    </row>
    <row spans="1:5" r="3">
      <c t="s" s="3" r="A3">
        <v>89</v>
      </c>
    </row>
    <row spans="1:5" r="4">
      <c t="s" s="4" r="A4">
        <v>83</v>
      </c>
      <c t="n" s="7" r="B4">
        <v>-1645</v>
      </c>
      <c t="n" s="7" r="C4">
        <v>28753</v>
      </c>
      <c t="n" s="7" r="D4">
        <v>24544</v>
      </c>
      <c t="n" s="7" r="E4">
        <v>70762</v>
      </c>
    </row>
    <row spans="1:5" r="5">
      <c t="s" s="3" r="A5">
        <v>90</v>
      </c>
    </row>
    <row spans="1:5" r="6">
      <c t="s" s="4" r="A6">
        <v>91</v>
      </c>
      <c t="n" s="6" r="B6">
        <v>390</v>
      </c>
      <c t="n" s="6" r="C6">
        <v>78</v>
      </c>
      <c t="n" s="6" r="D6">
        <v>168</v>
      </c>
      <c t="n" s="6" r="E6">
        <v>83</v>
      </c>
    </row>
    <row spans="1:5" r="7">
      <c t="s" s="4" r="A7">
        <v>92</v>
      </c>
      <c t="n" s="6" r="B7">
        <v>390</v>
      </c>
      <c t="n" s="6" r="C7">
        <v>78</v>
      </c>
      <c t="n" s="6" r="D7">
        <v>168</v>
      </c>
      <c t="n" s="6" r="E7">
        <v>83</v>
      </c>
    </row>
    <row spans="1:5" r="8">
      <c t="s" s="4" r="A8">
        <v>93</v>
      </c>
      <c t="n" s="7" r="B8">
        <v>-1255</v>
      </c>
      <c t="n" s="7" r="C8">
        <v>28831</v>
      </c>
      <c t="n" s="7" r="D8">
        <v>24712</v>
      </c>
      <c t="n" s="7" r="E8">
        <v>708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4</v>
      </c>
      <c t="s" s="2" r="D1">
        <v>1</v>
      </c>
    </row>
    <row spans="1:5" r="2">
      <c t="s" s="2" r="B2">
        <v>2</v>
      </c>
      <c t="s" s="2" r="C2">
        <v>65</v>
      </c>
      <c t="s" s="2" r="D2">
        <v>2</v>
      </c>
      <c t="s" s="2" r="E2">
        <v>65</v>
      </c>
    </row>
    <row spans="1:5" r="3">
      <c t="s" s="3" r="A3">
        <v>89</v>
      </c>
    </row>
    <row spans="1:5" r="4">
      <c t="s" s="4" r="A4">
        <v>95</v>
      </c>
      <c t="n" s="7" r="B4">
        <v>0</v>
      </c>
      <c t="n" s="7" r="C4">
        <v>55</v>
      </c>
      <c t="n" s="7" r="D4">
        <v>135</v>
      </c>
      <c t="n" s="7" r="E4">
        <v>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5</v>
      </c>
    </row>
    <row spans="1:3" r="3">
      <c t="s" s="3" r="A3">
        <v>97</v>
      </c>
    </row>
    <row spans="1:3" r="4">
      <c t="s" s="4" r="A4">
        <v>98</v>
      </c>
      <c t="n" s="7" r="B4">
        <v>24544</v>
      </c>
      <c t="n" s="7" r="C4">
        <v>70762</v>
      </c>
    </row>
    <row spans="1:3" r="5">
      <c t="s" s="3" r="A5">
        <v>99</v>
      </c>
    </row>
    <row spans="1:3" r="6">
      <c t="s" s="4" r="A6">
        <v>100</v>
      </c>
      <c t="n" s="6" r="B6">
        <v>772</v>
      </c>
      <c t="n" s="6" r="C6">
        <v>270</v>
      </c>
    </row>
    <row spans="1:3" r="7">
      <c t="s" s="4" r="A7">
        <v>101</v>
      </c>
      <c t="n" s="6" r="C7">
        <v>4</v>
      </c>
    </row>
    <row spans="1:3" r="8">
      <c t="s" s="4" r="A8">
        <v>79</v>
      </c>
      <c t="n" s="6" r="B8">
        <v>-60</v>
      </c>
      <c t="n" s="6" r="C8">
        <v>-159</v>
      </c>
    </row>
    <row spans="1:3" r="9">
      <c t="s" s="4" r="A9">
        <v>102</v>
      </c>
      <c t="n" s="6" r="B9">
        <v>4374</v>
      </c>
      <c t="n" s="6" r="C9">
        <v>2457</v>
      </c>
    </row>
    <row spans="1:3" r="10">
      <c t="s" s="4" r="A10">
        <v>103</v>
      </c>
      <c t="n" s="6" r="C10">
        <v>-1</v>
      </c>
    </row>
    <row spans="1:3" r="11">
      <c t="s" s="4" r="A11">
        <v>104</v>
      </c>
      <c t="n" s="6" r="B11">
        <v>-166</v>
      </c>
      <c t="n" s="6" r="C11">
        <v>-1621</v>
      </c>
    </row>
    <row spans="1:3" r="12">
      <c t="s" s="4" r="A12">
        <v>105</v>
      </c>
      <c t="n" s="6" r="B12">
        <v>1010</v>
      </c>
      <c t="n" s="6" r="C12">
        <v>1032</v>
      </c>
    </row>
    <row spans="1:3" r="13">
      <c t="s" s="4" r="A13">
        <v>106</v>
      </c>
      <c t="n" s="6" r="B13">
        <v>-719</v>
      </c>
      <c t="n" s="6" r="C13">
        <v>11864</v>
      </c>
    </row>
    <row spans="1:3" r="14">
      <c t="s" s="4" r="A14">
        <v>107</v>
      </c>
      <c t="n" s="6" r="B14">
        <v>-48</v>
      </c>
      <c t="n" s="6" r="C14">
        <v>-1919</v>
      </c>
    </row>
    <row spans="1:3" r="15">
      <c t="s" s="3" r="A15">
        <v>108</v>
      </c>
    </row>
    <row spans="1:3" r="16">
      <c t="s" s="4" r="A16">
        <v>29</v>
      </c>
      <c t="n" s="6" r="B16">
        <v>2285</v>
      </c>
      <c t="n" s="6" r="C16">
        <v>-5357</v>
      </c>
    </row>
    <row spans="1:3" r="17">
      <c t="s" s="4" r="A17">
        <v>30</v>
      </c>
      <c t="n" s="6" r="B17">
        <v>433</v>
      </c>
      <c t="n" s="6" r="C17">
        <v>1220</v>
      </c>
    </row>
    <row spans="1:3" r="18">
      <c t="s" s="4" r="A18">
        <v>32</v>
      </c>
      <c t="n" s="6" r="B18">
        <v>609</v>
      </c>
      <c t="n" s="6" r="C18">
        <v>42</v>
      </c>
    </row>
    <row spans="1:3" r="19">
      <c t="s" s="4" r="A19">
        <v>39</v>
      </c>
      <c t="n" s="6" r="B19">
        <v>1160</v>
      </c>
      <c t="n" s="6" r="C19">
        <v>488</v>
      </c>
    </row>
    <row spans="1:3" r="20">
      <c t="s" s="4" r="A20">
        <v>109</v>
      </c>
      <c t="n" s="6" r="B20">
        <v>-330</v>
      </c>
      <c t="n" s="6" r="C20">
        <v>-391</v>
      </c>
    </row>
    <row spans="1:3" r="21">
      <c t="s" s="4" r="A21">
        <v>41</v>
      </c>
      <c t="n" s="6" r="B21">
        <v>6048</v>
      </c>
      <c t="n" s="6" r="C21">
        <v>14537</v>
      </c>
    </row>
    <row spans="1:3" r="22">
      <c t="s" s="4" r="A22">
        <v>44</v>
      </c>
      <c t="n" s="6" r="B22">
        <v>135</v>
      </c>
      <c t="n" s="6" r="C22">
        <v>23</v>
      </c>
    </row>
    <row spans="1:3" r="23">
      <c t="s" s="4" r="A23">
        <v>110</v>
      </c>
      <c t="n" s="6" r="B23">
        <v>40047</v>
      </c>
      <c t="n" s="6" r="C23">
        <v>93251</v>
      </c>
    </row>
    <row spans="1:3" r="24">
      <c t="s" s="3" r="A24">
        <v>111</v>
      </c>
    </row>
    <row spans="1:3" r="25">
      <c t="s" s="4" r="A25">
        <v>112</v>
      </c>
      <c t="n" s="6" r="B25">
        <v>-3710</v>
      </c>
      <c t="n" s="6" r="C25">
        <v>-356</v>
      </c>
    </row>
    <row spans="1:3" r="26">
      <c t="s" s="4" r="A26">
        <v>113</v>
      </c>
      <c t="n" s="6" r="C26">
        <v>-172</v>
      </c>
    </row>
    <row spans="1:3" r="27">
      <c t="s" s="4" r="A27">
        <v>114</v>
      </c>
      <c t="n" s="6" r="B27">
        <v>-84561</v>
      </c>
      <c t="n" s="6" r="C27">
        <v>-135832</v>
      </c>
    </row>
    <row spans="1:3" r="28">
      <c t="s" s="4" r="A28">
        <v>115</v>
      </c>
      <c t="n" s="6" r="C28">
        <v>2210</v>
      </c>
    </row>
    <row spans="1:3" r="29">
      <c t="s" s="4" r="A29">
        <v>116</v>
      </c>
      <c t="n" s="6" r="B29">
        <v>82182</v>
      </c>
      <c t="n" s="6" r="C29">
        <v>33692</v>
      </c>
    </row>
    <row spans="1:3" r="30">
      <c t="s" s="4" r="A30">
        <v>117</v>
      </c>
      <c t="n" s="6" r="B30">
        <v>-6089</v>
      </c>
      <c t="n" s="6" r="C30">
        <v>-100458</v>
      </c>
    </row>
    <row spans="1:3" r="31">
      <c t="s" s="3" r="A31">
        <v>118</v>
      </c>
    </row>
    <row spans="1:3" r="32">
      <c t="s" s="4" r="A32">
        <v>119</v>
      </c>
      <c t="n" s="6" r="B32">
        <v>661</v>
      </c>
      <c t="n" s="6" r="C32">
        <v>340</v>
      </c>
    </row>
    <row spans="1:3" r="33">
      <c t="s" s="4" r="A33">
        <v>120</v>
      </c>
      <c t="n" s="6" r="B33">
        <v>-33</v>
      </c>
    </row>
    <row spans="1:3" r="34">
      <c t="s" s="4" r="A34">
        <v>107</v>
      </c>
      <c t="n" s="6" r="B34">
        <v>48</v>
      </c>
      <c t="n" s="6" r="C34">
        <v>1919</v>
      </c>
    </row>
    <row spans="1:3" r="35">
      <c t="s" s="4" r="A35">
        <v>121</v>
      </c>
      <c t="n" s="6" r="B35">
        <v>676</v>
      </c>
      <c t="n" s="6" r="C35">
        <v>2259</v>
      </c>
    </row>
    <row spans="1:3" r="36">
      <c t="s" s="4" r="A36">
        <v>122</v>
      </c>
      <c t="n" s="6" r="B36">
        <v>34634</v>
      </c>
      <c t="n" s="6" r="C36">
        <v>-4948</v>
      </c>
    </row>
    <row spans="1:3" r="37">
      <c t="s" s="4" r="A37">
        <v>123</v>
      </c>
      <c t="n" s="6" r="B37">
        <v>21726</v>
      </c>
      <c t="n" s="6" r="C37">
        <v>30699</v>
      </c>
    </row>
    <row spans="1:3" r="38">
      <c t="s" s="4" r="A38">
        <v>124</v>
      </c>
      <c t="n" s="6" r="B38">
        <v>56360</v>
      </c>
      <c t="n" s="6" r="C38">
        <v>25751</v>
      </c>
    </row>
    <row spans="1:3" r="39">
      <c t="s" s="3" r="A39">
        <v>125</v>
      </c>
    </row>
    <row spans="1:3" r="40">
      <c t="s" s="4" r="A40">
        <v>126</v>
      </c>
      <c t="n" s="6" r="B40">
        <v>5711</v>
      </c>
      <c t="n" s="6" r="C40">
        <v>22066</v>
      </c>
    </row>
    <row spans="1:3" r="41">
      <c t="s" s="4" r="A41">
        <v>55</v>
      </c>
    </row>
    <row spans="1:3" r="42">
      <c t="s" s="3" r="A42">
        <v>99</v>
      </c>
    </row>
    <row spans="1:3" r="43">
      <c t="s" s="4" r="A43">
        <v>79</v>
      </c>
      <c t="n" s="7" r="B43">
        <v>-60</v>
      </c>
      <c t="n" s="7" r="C43">
        <v>-1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28</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Nature of the Business and Basi</vt:lpstr>
      <vt:lpstr>Summary of Significant Accounti</vt:lpstr>
      <vt:lpstr>Fair Value of Financial Assets </vt:lpstr>
      <vt:lpstr>Marketable Securities</vt:lpstr>
      <vt:lpstr>Accrued Expenses and Other Long</vt:lpstr>
      <vt:lpstr>Ongoing Collaboration Agreement</vt:lpstr>
      <vt:lpstr>Warrants to Purchase Series 1 N</vt:lpstr>
      <vt:lpstr>Stock-Based Awards</vt:lpstr>
      <vt:lpstr>Net Income (Loss) Per Share</vt:lpstr>
      <vt:lpstr>Income Taxes</vt:lpstr>
      <vt:lpstr>Commitments and Contingencies</vt:lpstr>
      <vt:lpstr>Summary of Significant Accoun19</vt:lpstr>
      <vt:lpstr>Fair Value of Financial Asset20</vt:lpstr>
      <vt:lpstr>Marketable Securities (Tables)</vt:lpstr>
      <vt:lpstr>Accrued Expenses and Other Lo22</vt:lpstr>
      <vt:lpstr>Stock-Based Awards (Tables)</vt:lpstr>
      <vt:lpstr>Net Income (Loss) Per Share (Ta</vt:lpstr>
      <vt:lpstr>Fair Value of Financial Asset25</vt:lpstr>
      <vt:lpstr>Fair Value of Financial Asset26</vt:lpstr>
      <vt:lpstr>Fair Value of Financial Asset27</vt:lpstr>
      <vt:lpstr>Fair Value of Financial Asset28</vt:lpstr>
      <vt:lpstr>Marketable Securities - Fair Va</vt:lpstr>
      <vt:lpstr>Marketable Securities - Additio</vt:lpstr>
      <vt:lpstr>Accrued Expenses and Other Lo31</vt:lpstr>
      <vt:lpstr>Ongoing Collaboration Agreeme32</vt:lpstr>
      <vt:lpstr>Warrants to Purchase Series 133</vt:lpstr>
      <vt:lpstr>Stock-Based Awards - Additional</vt:lpstr>
      <vt:lpstr>Stock-Based Awards - Stock Opti</vt:lpstr>
      <vt:lpstr>Stock-Based Awards - Weighted A</vt:lpstr>
      <vt:lpstr>Stock-Based Awards - Stock-Base</vt:lpstr>
      <vt:lpstr>Net Income (Loss) Per Share - B</vt:lpstr>
      <vt:lpstr>Net Income (Loss) Per Share - A</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8:07Z</dcterms:created>
  <dcterms:modified xmlns:dcterms="http://purl.org/dc/terms/" xmlns:xsi="http://www.w3.org/2001/XMLSchema-instance" xsi:type="dcterms:W3CDTF">2016-05-10T16:08:07Z</dcterms:modified>
  <dc:title xmlns:dc="http://purl.org/dc/elements/1.1/">Untitled</dc:title>
  <dc:description xmlns:dc="http://purl.org/dc/elements/1.1/"/>
  <dc:subject xmlns:dc="http://purl.org/dc/elements/1.1/"/>
  <cp:keywords/>
  <cp:category/>
</cp:coreProperties>
</file>